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N6"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Organization and Significant Ac"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ferred Revenue"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Other Income (Expense),Net"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Segment, Customer and Geographi"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Officer Note Payable" sheetId="24" state="visible" r:id="rId24"/>
    <sheet xmlns:r="http://schemas.openxmlformats.org/officeDocument/2006/relationships" name="Organization and Significant 25" sheetId="25" state="visible" r:id="rId25"/>
    <sheet xmlns:r="http://schemas.openxmlformats.org/officeDocument/2006/relationships" name="Organization and Significant 26"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Deferred Revenue (Tables)" sheetId="32" state="visible" r:id="rId32"/>
    <sheet xmlns:r="http://schemas.openxmlformats.org/officeDocument/2006/relationships" name="Accumulated Other Comprehensi33" sheetId="33" state="visible" r:id="rId33"/>
    <sheet xmlns:r="http://schemas.openxmlformats.org/officeDocument/2006/relationships" name="Stock-Based Compensation (Table" sheetId="34" state="visible" r:id="rId34"/>
    <sheet xmlns:r="http://schemas.openxmlformats.org/officeDocument/2006/relationships" name="Other Income (Expense),Net (Tab" sheetId="35" state="visible" r:id="rId35"/>
    <sheet xmlns:r="http://schemas.openxmlformats.org/officeDocument/2006/relationships" name="Income Taxes (Tables)" sheetId="36" state="visible" r:id="rId36"/>
    <sheet xmlns:r="http://schemas.openxmlformats.org/officeDocument/2006/relationships" name="Segment, Customer and Geograp37" sheetId="37" state="visible" r:id="rId37"/>
    <sheet xmlns:r="http://schemas.openxmlformats.org/officeDocument/2006/relationships" name="Commitments and Contingencies (" sheetId="38" state="visible" r:id="rId38"/>
    <sheet xmlns:r="http://schemas.openxmlformats.org/officeDocument/2006/relationships" name="Capital Stock (Tables)" sheetId="39" state="visible" r:id="rId39"/>
    <sheet xmlns:r="http://schemas.openxmlformats.org/officeDocument/2006/relationships" name="Organization and Significant 40" sheetId="40" state="visible" r:id="rId40"/>
    <sheet xmlns:r="http://schemas.openxmlformats.org/officeDocument/2006/relationships" name="Organization and Significant 41" sheetId="41" state="visible" r:id="rId41"/>
    <sheet xmlns:r="http://schemas.openxmlformats.org/officeDocument/2006/relationships" name="Organization and Significant 42" sheetId="42" state="visible" r:id="rId42"/>
    <sheet xmlns:r="http://schemas.openxmlformats.org/officeDocument/2006/relationships" name="Organization and Significant 43" sheetId="43" state="visible" r:id="rId43"/>
    <sheet xmlns:r="http://schemas.openxmlformats.org/officeDocument/2006/relationships" name="Inventory (Details)" sheetId="44" state="visible" r:id="rId44"/>
    <sheet xmlns:r="http://schemas.openxmlformats.org/officeDocument/2006/relationships" name="Property and Equipment (Details" sheetId="45" state="visible" r:id="rId45"/>
    <sheet xmlns:r="http://schemas.openxmlformats.org/officeDocument/2006/relationships" name="Intangible Assets (Details)" sheetId="46" state="visible" r:id="rId46"/>
    <sheet xmlns:r="http://schemas.openxmlformats.org/officeDocument/2006/relationships" name="Investments (Details)" sheetId="47" state="visible" r:id="rId47"/>
    <sheet xmlns:r="http://schemas.openxmlformats.org/officeDocument/2006/relationships" name="Fair Value Measurements (Detail" sheetId="48" state="visible" r:id="rId48"/>
    <sheet xmlns:r="http://schemas.openxmlformats.org/officeDocument/2006/relationships" name="Deferred Revenue (Details)" sheetId="49" state="visible" r:id="rId49"/>
    <sheet xmlns:r="http://schemas.openxmlformats.org/officeDocument/2006/relationships" name="Accumulated Other Comprehensi50" sheetId="50" state="visible" r:id="rId50"/>
    <sheet xmlns:r="http://schemas.openxmlformats.org/officeDocument/2006/relationships" name="Stock-Based Compensation (Detai" sheetId="51" state="visible" r:id="rId51"/>
    <sheet xmlns:r="http://schemas.openxmlformats.org/officeDocument/2006/relationships" name="Stock-Based Compensation - Stoc" sheetId="52" state="visible" r:id="rId52"/>
    <sheet xmlns:r="http://schemas.openxmlformats.org/officeDocument/2006/relationships" name="Stock-Based Compensation - St53" sheetId="53" state="visible" r:id="rId53"/>
    <sheet xmlns:r="http://schemas.openxmlformats.org/officeDocument/2006/relationships" name="Stock-Based Compensation - Rest" sheetId="54" state="visible" r:id="rId54"/>
    <sheet xmlns:r="http://schemas.openxmlformats.org/officeDocument/2006/relationships" name="Other Income (Expense), Net (De" sheetId="55" state="visible" r:id="rId55"/>
    <sheet xmlns:r="http://schemas.openxmlformats.org/officeDocument/2006/relationships" name="Income Taxes (Details)" sheetId="56" state="visible" r:id="rId56"/>
    <sheet xmlns:r="http://schemas.openxmlformats.org/officeDocument/2006/relationships" name="Income Taxes - Significant comp" sheetId="57" state="visible" r:id="rId57"/>
    <sheet xmlns:r="http://schemas.openxmlformats.org/officeDocument/2006/relationships" name="Income Taxes - Reconciliation o" sheetId="58" state="visible" r:id="rId58"/>
    <sheet xmlns:r="http://schemas.openxmlformats.org/officeDocument/2006/relationships" name="Employee Benefit Plan (Details)" sheetId="59" state="visible" r:id="rId59"/>
    <sheet xmlns:r="http://schemas.openxmlformats.org/officeDocument/2006/relationships" name="Segment, Customer and Geograp60" sheetId="60" state="visible" r:id="rId60"/>
    <sheet xmlns:r="http://schemas.openxmlformats.org/officeDocument/2006/relationships" name="Commitments and Contingencies61" sheetId="61" state="visible" r:id="rId61"/>
    <sheet xmlns:r="http://schemas.openxmlformats.org/officeDocument/2006/relationships" name="Capital Stock (Details)" sheetId="62" state="visible" r:id="rId62"/>
    <sheet xmlns:r="http://schemas.openxmlformats.org/officeDocument/2006/relationships" name="Capital Stock - Common stock ac" sheetId="63" state="visible" r:id="rId63"/>
    <sheet xmlns:r="http://schemas.openxmlformats.org/officeDocument/2006/relationships" name="Officer Note Payable (Details)" sheetId="64" state="visible" r:id="rId64"/>
  </sheets>
  <definedNames/>
  <calcPr calcId="124519" fullCalcOnLoad="1"/>
</workbook>
</file>

<file path=xl/sharedStrings.xml><?xml version="1.0" encoding="utf-8"?>
<sst xmlns="http://schemas.openxmlformats.org/spreadsheetml/2006/main" uniqueCount="612">
  <si>
    <t>Document and Entity Information - USD ($)</t>
  </si>
  <si>
    <t>12 Months Ended</t>
  </si>
  <si>
    <t>Dec. 31, 2016</t>
  </si>
  <si>
    <t>Feb. 28, 2017</t>
  </si>
  <si>
    <t>Jun. 30, 2016</t>
  </si>
  <si>
    <t>Document and Entity Information</t>
  </si>
  <si>
    <t>Entity Registrant Name</t>
  </si>
  <si>
    <t>IRADIMED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t>
  </si>
  <si>
    <t>Dec. 31, 2015</t>
  </si>
  <si>
    <t>Current assets:</t>
  </si>
  <si>
    <t>Cash and cash equivalents</t>
  </si>
  <si>
    <t>Accounts receivable, net</t>
  </si>
  <si>
    <t>Investments</t>
  </si>
  <si>
    <t>Inventory, net</t>
  </si>
  <si>
    <t>Prepaid expenses and other current assets</t>
  </si>
  <si>
    <t>Prepaid income taxes</t>
  </si>
  <si>
    <t>Deferred income taxes</t>
  </si>
  <si>
    <t>Total current assets</t>
  </si>
  <si>
    <t>Property and equipment, net</t>
  </si>
  <si>
    <t>Intangible assets, net</t>
  </si>
  <si>
    <t>Other assets</t>
  </si>
  <si>
    <t>Total assets</t>
  </si>
  <si>
    <t>Current liabilities:</t>
  </si>
  <si>
    <t>Accounts payable</t>
  </si>
  <si>
    <t>Accrued payroll and benefits</t>
  </si>
  <si>
    <t>Other accrued taxes</t>
  </si>
  <si>
    <t>Warranty reserve</t>
  </si>
  <si>
    <t>Deferred revenue</t>
  </si>
  <si>
    <t>Other current liability</t>
  </si>
  <si>
    <t>Accrued income taxes</t>
  </si>
  <si>
    <t>Total current liabilities</t>
  </si>
  <si>
    <t>Total liabilities</t>
  </si>
  <si>
    <t>Stockholders' equity:</t>
  </si>
  <si>
    <t>Common stock; $0.0001 par value; 31,500,000 shares authorized; 10,722,675 shares issued and outstanding as of December 31, 2016 and 11,175,125 shares issued and outstanding as of December 31, 2015</t>
  </si>
  <si>
    <t>Additional paid-in capital</t>
  </si>
  <si>
    <t>Retained earnings</t>
  </si>
  <si>
    <t>Accumulated other comprehensive loss</t>
  </si>
  <si>
    <t>Total stockholders' equity</t>
  </si>
  <si>
    <t>Total liabilities and stockholders' equity</t>
  </si>
  <si>
    <t>BALANCE SHEETS (Parenthetical) - $ / shares</t>
  </si>
  <si>
    <t>BALANCE SHEETS</t>
  </si>
  <si>
    <t>Common stock, par value (in dollars per share)</t>
  </si>
  <si>
    <t>Common stock, shares authorized</t>
  </si>
  <si>
    <t>Common stock, shares issued</t>
  </si>
  <si>
    <t>Common stock, shares outstanding</t>
  </si>
  <si>
    <t>STATEMENTS OF OPERATIONS - USD ($)</t>
  </si>
  <si>
    <t>Dec. 31, 2014</t>
  </si>
  <si>
    <t>STATEMENTS OF OPERATIONS</t>
  </si>
  <si>
    <t>Revenue</t>
  </si>
  <si>
    <t>Cost of revenue</t>
  </si>
  <si>
    <t>Gross profit</t>
  </si>
  <si>
    <t>Operating expenses:</t>
  </si>
  <si>
    <t>General and administrative</t>
  </si>
  <si>
    <t>Sales and marketing</t>
  </si>
  <si>
    <t>Research and development</t>
  </si>
  <si>
    <t>Total operating expenses</t>
  </si>
  <si>
    <t>Income from operations</t>
  </si>
  <si>
    <t>Other income (expense), net</t>
  </si>
  <si>
    <t>Income before provision for income taxes</t>
  </si>
  <si>
    <t>Provision for income taxes</t>
  </si>
  <si>
    <t>Net income</t>
  </si>
  <si>
    <t>Net income per share:</t>
  </si>
  <si>
    <t>Basic (in dollars per share)</t>
  </si>
  <si>
    <t>Diluted (in dollars per share)</t>
  </si>
  <si>
    <t>Weighted-average shares outstanding:</t>
  </si>
  <si>
    <t>Basic (in shares)</t>
  </si>
  <si>
    <t>Diluted (in shares)</t>
  </si>
  <si>
    <t>STATEMENTS OF COMPREHENSIVE INCOME - USD ($)</t>
  </si>
  <si>
    <t>STATEMENTS OF COMPREHENSIVE INCOME</t>
  </si>
  <si>
    <t>Other comprehensive income (loss):</t>
  </si>
  <si>
    <t>Change in fair value of available-for-sale securities, net of tax benefit of $19,406, $23,500 and $10,659 respectively</t>
  </si>
  <si>
    <t>Realized loss (gain) on available-for-sale securities reclassified to net income, net of tax (benefit) expense of $(30,757), $(1,334) and $2,560 respectively</t>
  </si>
  <si>
    <t>Other comprehensive gain (loss)</t>
  </si>
  <si>
    <t>Comprehensive income</t>
  </si>
  <si>
    <t>STATEMENTS OF COMPREHENSIVE INCOME (Parenthetical) - USD ($)</t>
  </si>
  <si>
    <t>Change in fair value of available-for-sale securities, tax benefit</t>
  </si>
  <si>
    <t>Reclassification to net income, tax (benefit) expense</t>
  </si>
  <si>
    <t>STATEMENTS OF STOCKHOLDERS' EQUITY - USD ($)</t>
  </si>
  <si>
    <t>Preferred Stock</t>
  </si>
  <si>
    <t>Common Stock</t>
  </si>
  <si>
    <t>Additional Paid-in Capital</t>
  </si>
  <si>
    <t>Retained Earnings</t>
  </si>
  <si>
    <t>Treasury Stock</t>
  </si>
  <si>
    <t>Accumulated Other Comprehensive (Loss) Income</t>
  </si>
  <si>
    <t>Total</t>
  </si>
  <si>
    <t>Balances at Dec. 31, 2013</t>
  </si>
  <si>
    <t>Increase (Decrease) in Stockholders' Equity</t>
  </si>
  <si>
    <t>Other comprehensive income (loss)</t>
  </si>
  <si>
    <t>Stock - based compensation</t>
  </si>
  <si>
    <t>Tax benefits credited to equity</t>
  </si>
  <si>
    <t>Exercise of stock options</t>
  </si>
  <si>
    <t>Issuance of common stock pursuant to initial public offering</t>
  </si>
  <si>
    <t>Common stock issuance costs and underwriter fees</t>
  </si>
  <si>
    <t>Conversion of preferred stock</t>
  </si>
  <si>
    <t>Balances at Dec. 31, 2014</t>
  </si>
  <si>
    <t>Exercise of stock options and warrants</t>
  </si>
  <si>
    <t>Balances at Dec. 31, 2015</t>
  </si>
  <si>
    <t>Purchases of treasury stock</t>
  </si>
  <si>
    <t>Retirement of treasury stock</t>
  </si>
  <si>
    <t>Balances at Dec. 31, 2016</t>
  </si>
  <si>
    <t>STATEMENTS OF CASH FLOWS - USD ($)</t>
  </si>
  <si>
    <t>Operating activities:</t>
  </si>
  <si>
    <t>Adjustments to reconcile net income to net cash provided by operating activities:</t>
  </si>
  <si>
    <t>Bad debt expense (benefit)</t>
  </si>
  <si>
    <t>Provision for excess and obsolete inventory</t>
  </si>
  <si>
    <t>Depreciation and amortization</t>
  </si>
  <si>
    <t>Excess tax benefit on the exercise of stock options</t>
  </si>
  <si>
    <t>Stock-based compensation</t>
  </si>
  <si>
    <t>Impairment of intangible assets</t>
  </si>
  <si>
    <t>Loss (gain) on sale or maturity of investments</t>
  </si>
  <si>
    <t>Changes in operating assets and liabilities:</t>
  </si>
  <si>
    <t>Accounts receivable</t>
  </si>
  <si>
    <t>Inventory</t>
  </si>
  <si>
    <t>Accrued income taxes, net of prepaid income taxes</t>
  </si>
  <si>
    <t>Other</t>
  </si>
  <si>
    <t>Net cash provided by operating activities</t>
  </si>
  <si>
    <t>Investing activities:</t>
  </si>
  <si>
    <t>Purchases of investments</t>
  </si>
  <si>
    <t>Proceeds from maturity of investments</t>
  </si>
  <si>
    <t>Purchases of property and equipment</t>
  </si>
  <si>
    <t>Capitalized intangible assets</t>
  </si>
  <si>
    <t>Net cash used in investing activities</t>
  </si>
  <si>
    <t>Financing activities:</t>
  </si>
  <si>
    <t>Proceeds from stock option and warrant exercises</t>
  </si>
  <si>
    <t>Income tax benefits credited to equity</t>
  </si>
  <si>
    <t>Repayment of officer note payable</t>
  </si>
  <si>
    <t>Proceeds from the issuance of common stock pursuant to initial public offering</t>
  </si>
  <si>
    <t>Payment of initial public offering costs</t>
  </si>
  <si>
    <t>Net cash (used in) provided by financing activities</t>
  </si>
  <si>
    <t>Net (decrease) increase in cash and cash equivalents</t>
  </si>
  <si>
    <t>Cash and cash equivalents, beginning of year</t>
  </si>
  <si>
    <t>Cash and cash equivalents, end of year</t>
  </si>
  <si>
    <t>Supplemental disclosure of cash flow information:</t>
  </si>
  <si>
    <t>Cash paid for income taxes</t>
  </si>
  <si>
    <t>Organization and Significant Accounting Policies</t>
  </si>
  <si>
    <t>1 — Organization and Significant Accounting Policies
Organization
IRADIMED CORPORATION (“IRADIMED”, the “Company”, “we”, “our”) was incorporated in Oklahoma in July 1992 and reincorporated in Delaware in April 2014. We develop, manufacture, market and distribute a Magnetic Resonance Imaging (“MRI”) compatible intravenous (“IV”) infusion pump system and a MRI compatible patient vital signs monitoring system and related accessories and services.
Today, we are the only known provider of non-magnetic intravenous (“IV”) infusion pump systems that are specifically designed to be safe for use during MRI procedures. We were the first to develop an infusion delivery system that largely eliminates many of the dangers and problems present during MRI procedures. Standard infusion pumps contain magnetic and electronic components which can create radio frequency (“RF”) interference and are dangerous to operate in the presence of the powerful magnet that drives an MRI system. Our patented MRidium® MRI compatible IV infusion pump system has been designed with a non-magnetic ultrasonic motor, uniquely-designed non-ferrous parts and other special features in order to safely and predictably deliver anesthesia and other IV fluids during various MRI procedures. Our pump solution provides a seamless approach that enables accurate, safe and dependable fluid delivery before, during and after an MRI scan, which is important to critically-ill patients who cannot be removed from their vital medications, and children and infants who must generally be sedated in order to remain immobile during an MRI scan.
Our 3880 MRI compatible patient vital signs monitoring system (“3880 Monitor”) has been designed with non-magnetic components and other special features in order to safely and accurately monitor a patient’s vital signs during various MRI procedures. The 3880 Monitor system operates dependably in magnetic fields up to 30,000 gauss, which means it can operate virtually anywhere in the MRI scanner room, including in very close proximity to the MRI scanner bore. Our 3880 Monitor has a compact, lightweight design allowing it to travel with the patient from their critical care unit, to the MRI and back, resulting in increased patient safety through uninterrupted vital signs monitoring and decreasing the amount of time critically ill patients are away from critical care units. Other MRI compatiable patient vital signs monitors are large and heavy, creating workflow issues for users. The features of the IRADIMED 3880 Monitor include: wireless ECG with dynamic gradient filtering; wireless SpO2 using Masimo® algorithms; non-magnetic respiratory CO2; non-invasive blood pressure; patient temperature, and; optional advanced multi-gas anesthetic agent unit featuring continuous Minimum Alveolar Concentration measurements. The 3880 Monitor has an easy-to-use design and allows for the effective communication of patient vital signs information to clinicians.
Our headquarters are in Winter Springs, Florida.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financial statements and the reported amount of revenue and expenses during the reporting period. Such estimates include allowances for potentially uncollectible accounts receivable, valuation of inventory, intangible assets, allocation of revenue arrangement consideration, stock-based compensation, deferred income taxes, reserves for warranty obligations, and the provision for income taxes. Actual results could differ from those estimates.
FDA Warning Letter
The FDA conducted a routine inspection of our prior facility between April 7 and April 16, 2014. This was the first FDA inspection of our facility since the voluntary product recall in August 2012 of certain infusion sets and the voluntary recall in July 2013 of our DERS software. The FDA issued a Form 483 on April 16, 2014 that identified eight observations. The majority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a response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d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d that modifications made to software on our previously cleared infusion pumps, the MRidium 3860 and MRidium 3850, were “significant” and required submission of new premarket notifications under Section 510(k) (a “510(k) submission”) of the FDC Act. These modifications were made over time. We believe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On December 15, 2016, we received FDA 510(k) clearance for our MRidium 3860+ MRI IV infusion pump system, including the DERS software feature. See Note 14. We continue to work with FDA to close out the Warning Letter, however, as of December 31, 2016, the Warning Letter remains open.
Initial Public Offering
On July 21, 2014, the Company completed an initial public offering (“IPO”) of its common stock and sold 2,318,400 shares of common stock (including 302,400 shares sold upon the underwriters’ exercise of their over-allotment option to purchase additional shares) at a price of $6.25 per share. The IPO generated net proceeds of approximately $12.4 million after deducting underwriting discounts and expenses of approximately $2.0 million. These expenses were recorded against the proceeds received from the IPO. Concurrent with the closing of the IPO, all outstanding preferred stock was automatically converted into common stock on a 1:1 basis.
Associated with our IPO, we issued the underwriters warrants to purchase up to a total of 201,600 shares of our common stock. The grant date aggregate fair value of the warrants was $611,000. The warrants are exercisable, in whole or in part, commencing July 21, 2015 through July 21, 2017. The warrants are exercisable at a per share price equal to $8.13 per share, or 130% of the public offering price per share of our common stock in the IPO. The exercise price and number of warrant shares may be adjusted upon (1) voluntarily at our discretion, or (2) if we undertake a stock split, stock dividend, recapitalization or reorganization of our common stock into a lesser / greater number of shares, the warrant exercise price will be proportionately reduced / increased and the number of warrant shares will be proportionately increased / decreased. The warrants may only be settled through the issuance of our common stock in exchange for cash. As of December 31, 2016, warrants to purchase 20,000 shares of our common stock were exercised. We have classified the warrants as equity and incremental direct costs associated with our IPO. Accordingly, the issuance of the warrants does not impact our financial statements.
Revenue Recognition
Revenue is recognized when persuasive evidence of an arrangement exists, the price is fixed or determinable, delivery has occurred and title and risk of loss has transferred and collection of the resulting receivable is reasonably assured. Terms of sale for most domestic sales are FOB destination, reflecting that title and risk of loss are assumed by the purchaser upon delivery. Terms of sales to international distributors are FOB shipping point, reflecting that title and risk of loss are assumed by the distributor at the shipping point.
Under the revenue recognition rules for tangible products, we allocate revenue from arrangements with multiple deliverables to each of the deliverables based upon their relative selling prices as determined by a selling-price hierarchy. A deliverable in an arrangement qualifies as a separate unit of accounting if 1) the delivered item has value to the customer on a stand-alone basis, and 2) the arrangement includes a general right of return relative to the delivered item, delivery or performance of the undelivered items is considered probable and substantially in control of the vendor. The principal deliverables in our multiple deliverable arrangements that qualify as separate units of accounting consist of (i) sales of medical devices and supplies, (ii) training and other services, and (iii) extended warranty agreements.
We use a hierarchy to determine the selling price to be used for allocating revenue to deliverables as follows: (i) vendor-specific objective evidence of fair value (“VSOE”), (ii) third-party evidence of selling price (“TPE”), and (iii) best estimate of the selling price (“ESP”). VSOE of fair value is defined as the price charged when the same element is sold separately, or if the element has not yet been sold separately, the price for the element established by management having the relevant authority when it is probable that the price will not change before the introduction of the element into the marketplace. VSOE generally exists only when we sell the deliverable separately and is the price actually charged for that deliverable. For certain sales under Group Purchasing Organization (“GPO”) contracts, we have established VSOE for all of the elements in our multiple element arrangements. This determination is based on the volume of sales to these customers in relation to our total sales and the discount tier in which those sales are made. For all other sales we rely on ESP, reflecting our best estimates of what the selling prices of elements would be if they were sold regularly on a stand-alone basis, to establish the amount of revenue to allocate to the undelivered elements. TPE generally does not exist for our products because of their uniqueness.
For products shipped under FOB shipping point terms, delivery is generally considered to have occurred when shipped. Undelivered elements in our sales arrangements, which are not considered to be essential to the functionality of a product, generally include training and other services that are performed after the related products have been delivered and extended warranty agreements. Revenue related to undelivered training and other services is deferred until such time as those services are complete, which is typically within 30 days of the related products being delivered to the customer’s location. Revenue and direct acquisition costs related to undelivered extended warranty agreements are deferred and recognized ratably over the service period, which is between one and four years. Deferred revenue for extended warranty agreements is based on the price charged when the service is sold separately.
Shipping and handling charges billed to customers are included in revenue and shipping and handling related expenses are charged to cost of revenue. Advance payments from customers are recorded as deferred revenue and recognized as revenue as otherwise described above. Most of our sales are subject to 30 to 60 day customer-specified acceptance provisions. These provisions require us to estimate the amount of future returns and recognize revenue net of these potential returns.
In certain states we are required to collect sales taxes from our customers. These amounts are excluded from revenue and recorded as a liability until remitted to the taxing authority.
GPOs negotiate volume purchase prices for hospitals, group practices and other clinics that are members of a GPO. Our agreements with GPOs typically include the following provisions:
·
Negotiated pricing for all group members;
·
Volume discounts and other preferential terms on their members’ purchases from us;
·
Promotion of our products by the GPO to its members;
·
Payment of administrative fees by us to the GPO, based on purchases of our products by group members.
We do not sell to GPOs. Hospitals, group practices and other acute care facilities that are members of a GPO purchase products directly from us under the terms negotiated by the GPO. Negotiated pricing and discounts are recognized as a reduction of the selling price of products at the time of the sale. Revenue from sales to members of GPOs is otherwise consistent with revenue recognition policies described above.
Cash Equivalents
All highly liquid instruments purchased with an original maturity of three months or less are classified as cash equivalents.
Accounts Receivable and Allowance for Doubtful Accounts
Accounts receivable is recorded at the sales price of the related products and services. We assess the sufficiency of the allowance for estimated uncollectible accounts receivable. Estimates are based on historical collection experience and other customer-specific information, such as bankruptcy filings or liquidity problems of our customers. When it is determined that an account receivable is uncollectible, it is written off and relieved from the allowance. Any future determination that the allowance for estimated uncollectible accounts receivable is not properly stated could result in changes in operating expense and results of operations. As of December 31, 2016 and 2015, our allowance for doubtful accounts was $44,308 and $31,672, respectively.
Investments
Our investments consist of corporate debt securities and are considered available-for-sale. The specific identification method is used to determine the cost basis of investments sold. Our investments are recorded in our balance sheets at fair value. We classify our investments as current based on the nature of the investments and their availability for use in current operations. Unrealized gains and losses on our investments are included in accumulated other comprehensive income (loss), net of tax. Realized gains or losses are recorded in other income (expense), net and impairment losses that are determined to be other-than-temporary are recorded in investment impairment losses in our Statements of Operations.
Fair Value Measurements
Fair value is the price that would be received to sell an asset or paid to transfer a liability in the principal or most advantageous market in an orderly transaction between market participants on the measurement date. A three-level valuation hierarchy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 — quoted prices (unadjusted) in active markets for an identical asset or liability.
·
Level 2 — quoted prices for a similar asset or liability in an active market or model-derived valuations in which all significant inputs are observable for substantially the full term of the asset or liability.
·
Level 3 — unobservable and significant to the fair value measurement of the asset or liability.
Financial instruments include cash and cash equivalents, investments, accounts receivable, accounts payable and accrued expenses. Cash and cash equivalents and investments are reported at their respective fair values on the balance sheet dates. The recorded carrying amount of accounts receivable, accounts payable and accrued expenses approximates their fair values due to their short-term maturities.
Inventory
Inventory is stated at the lower of standard cost, which approximates actual cost on a first-in, first-out basis, or market. We may be exposed to a number of factors that could result in portions of our inventory becoming either obsolete or in excess of anticipated usage. These factors include, but are not limited to, technological changes, competitive pressure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realizable salvage value or an inventory valuation allowance is established.
Property and Equipment
Property and equipment are stated at cost less accumulated depreciation. Depreciation expense is computed using the straight-line method over estimated useful lives of the respective assets, which are three to five years for computer software and hardware; five to seven years for furniture, fixtures, machinery and equipment. Leasehold improvements are amortized over the shorter of the lease term or the estimated useful life of the improvements.
Repair and maintenance costs that do not extend the useful life of our property and equipment are expensed as incurred.
Intangible Assets
Intangible assets include application and legal costs incurred to obtain patents. We capitalize these costs when we determine that probable future economic benefits exist. In making this determination, we consider the projected future operating results associated with the patents, industry and economic trends, and the entry of new products in the market. Costs incurred prior to this determination are expensed in the period they are incurred. We amortize capitalized patent costs using the straight-line method over their useful lives, which is typically 17 years. Periodic costs incurred to maintain existing patents are expensed as incurred.
Research &amp; Development and Capitalized Software Development Costs
Research and development costs are expensed as incurred. Some of our products include embedded software which is essential to the products’ functionality. Costs incurred in the research and development of new software components and enhancements to existing software components are expensed as incurred until technological feasibility has been established. We capitalize software development costs when the project reaches technological feasibility and cease capitalization when the project is ready for release. Capitalized software development costs are included in intangible assets and are amortized on a straight-line basis over the estimated useful life of the product and included in cost of revenue. Amortization begins when the product is available for general release to the customer.
Long-lived Assets
Long-lived assets are tested for impairment whenever changes in circumstances indicate the carrying value of these assets may be impaired. Impairment indicators include, but are not limited to, technological obsolescence, unfavorable court rulings, significant negative industry and economic trends, and significant underperformance relative to historical and projected future operating results. Impairment is considered to have occurred when the estimated undiscounted future cash flows related to the asset groups are less than its carrying value. Estimates of future cash flows involve consideration of many factors including the marketability of new products, product acceptance and lifecycle, competition, appropriate discount rates, and operating margins. An impairment is recognized as the amount by which the carrying value is less than the fair value of the asset or asset group.
Warranty
We provide for the estimated cost of product warranties at the time revenue is recognized. While we engage in product quality programs and processes, including actively monitoring and evaluating the quality of our suppliers, the estimated warranty obligation is affected by ongoing product failure rates, material usage costs and direct labor incurred in correcting a product failure. Actual product failure rates, material usage costs and the amount of labor required to repair products that differ from estimates result in revisions to the estimated liability. We warrant for a limited period of time that our products will be free from defects in materials and workmanship. We estimate warranty allowances based on historical warranty experience. The estimates we use in projecting future product warranty costs may prove to be incorrect. Any future determination that our provision for product warranty is understated could result in increases to our cost of revenue and a reduction in our operating profits and results of operations. Historically, warranty expenses have not been material to our financial statements.
Advertising and Marketing
For the years ended December 31, 2016, 2015 and 2014, these costs were $136,170, $66,722 and $65,369, respectively. Advertising and marketing costs are expensed as incurred and included in sales and marketing expense.
Medical Device Excise Taxes
Prior to January 1, 2016, we were subject to the Medical Device Excise Tax applicable to sales of listed medical devices under the Patient Protection and Affordable Care Act (“ACA”) enacted in 2010. The ACA required us to pay 2.3% of the taxable sales value of devices sold. Qualifying sales were recorded on a gross basis. For the years ended December 31, 2015 and 2014, we recorded medical device excise taxes of $364,870 and $200,496, respectively. Medical device excise taxes are included as a component of general and administrative expense. On December 18, 2015, under the Consolidated Appropriations Act of 2015, the medical device excise tax was suspended for two years beginning on January 1, 2016.
Stock-Based Compensation
We have granted two types of employee equity awards, stock options and restricted stock units.
We recognize stock-based compensation expense associated with employee equity awards on a straight-line basis over the requisite service period for the entire award, which is generally four years for employees and two years for the board of directors.
The maximum contractual life of our stock options is ten years from the grant date. We utilize the Black-Scholes option pricing model to estimate the grant date fair value of those awards. The Black-Scholes option pricing model requires the input of certain assumptions including stock price, dividend yield, expected volatility, risk-free interest rate, and expected option life. Changes in these assumptions can materially affect the estimated fair value of our employee stock options.
The grant date stock price was based on our closing stock price on the date of grant; dividend yield was based on our expectation of dividend payments over the expected life of the option; expected volatility was based on a study of comparable, publicly traded companies with similar products and product life cycles; risk-free interest rate was the rate available on zero coupon U.S. government obligations with a term approximating the expected option life; the expected option life was calculated using the simplified method.
The grant date fair value of our restricted stock units is based on the closing price of our common stock on the date of grant.
We issue new shares of common stock upon exercise of stock options or vesting of restricted stock units.
Forfeitures of employee equity awards are estimated at the time of grant and revised, if necessary, in subsequent periods if actual forfeitures differ from initial estimates. Stock-based compensation expense is recorded net of estimated forfeitures, such that expense is recorded only for those stock-based awards that are expected to vest.
The cash flow resulting from the tax benefits from tax deductions in excess of the compensation cost recognized for our employee equity awards (excess tax benefits) is classified as a cash inflow from financing activities and a cash outflow from operating activities in our statements of cash flows. We treat tax deductions from certain stock option exercises as being realized when they reduce taxes payable in accordance with relevant tax law.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 valuation allowance is recorded to offset net deferred tax assets if, based upon the available evidence, it is more likely than not that some or all of the deferred tax assets will not be realized.
We recognize the tax benefit of uncertain tax positions in the financial statements based on the technical merits of the position. When the tax position is deemed more likely than not of being sustained, we recognize the largest amount of tax benefit that is greater than 50 percent likely of being ultimately realized upon settlement.
Foreign Currency
Gains and losses from transactions denominated in currencies other than our functional currency are included in other income (expense), net. For the years ended December 31, 2016, 2015 and 2014, net foreign currency transaction losses were $7,734, $23,999 and $56,969, respectively. Foreign currency gains and losses result primarily from fluctuations in the exchange rate between the U.S. Dollar and the Japanese Yen.
Comprehensive Income
Comprehensive income includes net income and other comprehensive income items that are excluded from net income under U.S. generally accepted accounting principles. Comprehensive income includes unrealized gains and losses on our investments classified as available for sale.
Basic and Diluted Net Income per Share
Basic net income per share is based upon the weighted-average number of common shares outstanding during the period. Diluted net income per share reflects the potential dilution that could occur if securities or other contracts to issue common stock were exercised or converted into common stock. As discussed further in Note 15, the effect of our 1.75:1 stock split and recapitalization is reflected in the number of outstanding shares and per share information in the table below. The Underwriters’ warrants, stock options and restricted stock units granted by us and preferred stock represent the only dilutive effect reflected in diluted weighted-average shares outstanding.
The following table presents the computation of basic and diluted net income per share:
For the Years Ended December, 31
2016
2015
2014
Net income
$
$
$
Weighted-average shares outstanding — Basic
Effect of dilutive securities:
Underwriters’ warrants
—
Stock options
Restricted stock units
—
—
Preferred stock
—
—
Weighted-average shares outstanding — Diluted
Basic net income per share
$
$
$
Diluted net income per share
$
$
$
Stock options and warrants to purchase shares of our common stock and restricted stock units excluded from the calculation of diluted net income per share because the effect would have been anti-dilutive are as follows:
As of December, 31
2016
2015
2014
Anti-dilutive stock options and restricted stock units
Certain Significant Risks and Uncertainties
We market our products to end users in the United States and to distributors internationally. Sales to end users in the United States are generally made on open credit terms. Management maintains an allowance for potential credit losses. As of December 31, 2014, two international customers accounted for approximately 35% of gross accounts receivable. No such concentrations existed as of December 31, 2016 or 2015.
We have deposited our cash and cash equivalents with various financial institutions. Our cash and cash equivalents balances exceed federally insured limits throughout the year. We have not incurred any losses related to these balances.
Our products require clearance from the Food and Drug Administration and international regulatory agencies prior to commercialized sales. Our future products may not receive required approvals. If we were denied such approvals, or if such approvals were delayed,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Recent Accounting Pronouncements
In May 2014, the FASB issued ASU No. 2014-09, Revenue (Topic 606): Revenue from Contracts with Customers (ASU 2014-09) . The new standard provides a single, principles-based five-step model to be applied to all contracts with customers while enhancing disclosures about revenue, providing additional guidance for transactions that were not previously addressed comprehensively and improving guidance for multiple-element arrangements. The five-step model includes: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t>
  </si>
  <si>
    <t>2 — Inventory
Inventory consists of:
As of December 31,
2016
2015
Raw materials
$
$
Work in process
Finished goods
Inventory before allowance for excess and obsolete
Allowance for excess and obsolete
)
)
Total
$
$</t>
  </si>
  <si>
    <t>Property and Equipment</t>
  </si>
  <si>
    <t>3 — Property and Equipment
Property and equipment consist of:
As of December 31,
2016
2015
Computer software and hardware
$
$
Furniture and fixtures
Leasehold improvements
Machinery and equipment
Tooling in-process
Accumulated depreciation
)
)
Total
$
$
Depreciation and amortization expense of property and equipment was $230,282, $187,936 and $110,557 in the years ended December 31, 2016, 2015 and 2014, respectively.</t>
  </si>
  <si>
    <t>Intangible Assets</t>
  </si>
  <si>
    <t>4 — Intangible Assets
The following table summarizes the components of intangible asset balances:
As of December 31,
2016
2015
Patents — in use
$
$
Patents — in process
Internally developed software — in use
Internally developed software — in process
—
Trademarks
Accumulated amortization
)
)
Total
$
$
Amortization expense of intangible assets was $18,017, $36,006 and $38,499 in the years ended December 31, 2016, 2015 and 2014, respectively. During 2015, we recorded an impairment charge of $55,433 on patents related to certain of our IV sets. This charge is included in general and administrative expense in our Statements of Operations.
Expected annual amortization expense for the next five years related to intangible assets is as follows (excludes in process intangible assets):
2017
$
2018
$
2019
$
2020
$
2021
$</t>
  </si>
  <si>
    <t>5 — Investments
Our investments consisted of corporate bonds that we have classified as available-for-sale and are summarized in the following tables:
As of December 31, 2016
Cost
Gross
Gross
Fair
Corporate bonds:
U.S. corporations
$
$
$
$
International corporations
Total
$
$
$
$
As of December 31, 2015
Cost
Gross
Gross
Fair
Corporate bonds:
U.S. corporations
$
$
—
$
$
International corporations
—
Total
$
$
—
$
$
As of December 31, 2016, the scheduled maturities of our investments are as follows:
Cost
Fair Value
Less than 1 year
$
$
1 to 3 years
3 to 5 years
Total
$
$</t>
  </si>
  <si>
    <t>Fair Value Measurements</t>
  </si>
  <si>
    <t>6 — Fair Value Measurements
The fair value of our assets and liabilities subject to recurring fair value measurements are as follows:
Fair Value at December 31, 2016
Fair
Quoted Prices
Significant
Significant
Corporate bonds:
U.S. corporations
$
$
—
$
$
—
International corporations
—
—
Total
$
$
—
$
$
—
Fair Value at December 31, 2015
Fair
Quoted Prices
Significant
Significant
Corporate bonds:
U.S. corporations
$
$
—
$
$
—
International corporations
—
—
Total
$
$
—
$
$
—
Our corporate bonds are valued by the third-party custodian at closing prices from national exchanges or pricing vendors on the valuation date.
There were no transfers into or out of any Levels during the years ended December 31, 2016 or 2015.</t>
  </si>
  <si>
    <t>Deferred Revenue</t>
  </si>
  <si>
    <t>7 — Deferred Revenue
Deferred revenue consists of:
As of December 31,
2016
2015
Advance payments from customers
$
$
Training and other services
Shipments in-transit
Extended warranty agreements
Total
Less current portion
)
)
Total non-current portion
$
$</t>
  </si>
  <si>
    <t>Accumulated Other Comprehensive Loss</t>
  </si>
  <si>
    <t>8 — Accumulated Other Comprehensive Loss
The only component of accumulated other comprehensive loss is as follows:
Unrealized Gains
Balances at December 31, 2013
$
Losses, net
)
Reclassification realized in net earnings
)
Balances at December 31, 2014
$
)
Losses, net
)
Reclassification realized in net earnings
Balances at December 31, 2015
$
)
Losses, net
)
Reclassification realized in net earnings
Balances at December 31, 2016
$
)</t>
  </si>
  <si>
    <t>Stock-Based Compensation</t>
  </si>
  <si>
    <t>9 — Stock-Based Compensation
In April 2014, our Board of Directors adopted and our shareholders approved the 2014 Equity Incentive Plan (“2014 Plan”). Upon adoption and approval of the 2014 Plan, the previous equity incentive plan was terminated and the remaining shares available for future awards were canceled. The 2014 Plan reserved 1,000,000 shares of our common stock for awards of incentive stock options, non-qualified stock option, stock appreciation rights, restricted stock, restricted stock units, performance awards and other stock-based and cash awards. As of December 31, 2016, there were 609,854 shares available for future awards under the 2014 Plan.
Stock-based compensation was recognized as follows in the Statements of Operations:
As of December, 31
2016
2015
2014
Cost of revenue
$
$
$
General and administrative
Sales and marketing
Research and development
Total stock-based compensation expense
$
$
$
Stock Options
The following table presents a summary of our stock option activity as of and for the year ended December 31, 2016:
Options
Weighted-Average
Weighted-Average
Aggregate
Outstanding beginning of period
$
$
Options granted
Options exercised
)
Options cancelled
)
Outstanding end of period
$
$
Exercisable
$
$
The weighted-average grant-date fair value of options granted during the years ended December 31, 2016, 2015 and 2014 was $12.64, $11.75 and $6.47, respectively. The estimated forfeiture rate used to determine stock-based compensation expense was 1.0%, 1.4% and 3.0% for the years ended December 31, 2016, 2015 and 2014, respectively.
As of December 31, 2016, we had $1,582,798 of unrecognized compensation expense related to unvested stock options, which is expected to be recognized over a weighted average period of 1.8 years. The total grant date fair value of stock options that vested during the year ended December 31, 2016 was $1,300,021. The total intrinsic value of options exercised during the year ended December 31, 2016, 2015 and 2014 was $2,112,426, $6,954,526 and $588,088, respectively.
The fair value of our stock option grants was estimated using the Black-Scholes model with the following weighted average assumptions:
Years Ended December, 31
2016
2015
2014
Volatility
%
%
%
Expected term (years)
Risk-free interest rate
%
%
%
Dividend yield
%
%
%
Prior to our IPO, historical valuations of our common stock were determined in accordance with the guidelines outlined in the American Institute of Certified Public Accountants Practice Aid, Valuation of Privately-Held-Company Equity Securities Issued as Compensation . In the absence of a public trading market, we considered all relevant facts and circumstances known at the time of valuation, made certain assumptions based on future expectations and exercised significant judgment to determine the fair value of our common stock. The factors considered in determining the fair value include, but are not limited to, the following:
·
Retrospective and contemporaneous third-party valuation of our common stock;
·
Our historical financial results and estimated trends and projections of our future operating and financial performance;
·
The market performance of comparable, publicly traded companies; and
·
The overall economic and industry conditions and outlook.
Restricted Stock Units
The following table presents a summary of our restricted stock unit activity as of and for the year ended December 31, 2016:
Restricted
Weighted-Average
Unvested at December 31, 2015
—
$
—
Granted
$
Vested
—
$
—
Cancelled
)
$
Unvested at December 31, 2016
$
As of December 31, 2016, we had $2,234,847 of unrecognized compensation cost related to the unvested restricted stock units, which is expected to be recognized over a weighted-average period of 3.1 years.</t>
  </si>
  <si>
    <t>Other Income (Expense),Net</t>
  </si>
  <si>
    <t>Other Income (Expense), Net</t>
  </si>
  <si>
    <t>10 — Other Income (Expense), Net
Other income (expense), net consists of:
As of December 31,
2016
2015
2014
Interest income
$
$
$
Realized (loss) gain on sale or maturities of investments
)
)
Foreign currency exchange losses
)
)
)
Other
)
)
Total other income (expense), net
$
$
$
)</t>
  </si>
  <si>
    <t>Income Taxes</t>
  </si>
  <si>
    <t>11 — Income Taxes
The components of the provision for income taxes are as follows:
As of December 31,
2016
2015
2014
Current taxes:
U.S. federal
$
$
$
State
Total current tax expense
Deferred taxes:
U.S. federal
)
)
)
State
)
)
)
Total deferred tax benefit
)
)
)
Provision for income taxes
$
$
$
Deferred income taxes reflect the net tax effects of temporary differences between the carrying amounts of assets and liabilities for financial reporting purposes and the amounts used for income tax purposes. Significant components of our deferred taxes are as follows:
Years Ended December 31,
2016
2015
Deferred tax assets:
Current deferred tax assets:
Reserves and allowances
$
$
Deferred revenue
Total current deferred tax assets
$
$
Noncurrent deferred tax assets:
Stock compensation
$
$
Other
Total noncurrent deferred tax assets
$
$
Deferred tax liabilities:
Current deferred tax liabilities:
Reserves and allowances
$
$
Total current deferred tax liabilities
$
$
Noncurrent deferred tax liabilities:
Depreciation and amortization
$
$
Total noncurrent deferred tax liabilities
$
$
A reconciliation of the statutory U.S. federal tax rate to our effective rate is as follows:
Years Ended December 31,
2016
2015
2014
Statutory U.S. federal tax rate
%
%
%
State taxes, net of federal benefit
Stock compensation expense
)
Domestic production activities deduction
)
)
)
Research and development credits
)
)
)
Permanent items
)
)
Effective rate
%
%
%
As of December 31, 2016 and December 31, 2015, we have not identified or accrued for any uncertain tax positions. We are currently unaware of any uncertain tax positions that could result in significant payments, accruals or other material deviations in this estimate over the next 12 months.
We file tax returns in the United States Federal jurisdiction and many state jurisdictions. Our returns are not currently under examination by the Internal Revenue Service or other taxing authorities. The Company is subject to income tax examinations for our United States Federal taxes for 2013 and subsequent years and various State income taxes for 2012 and subsequent years.</t>
  </si>
  <si>
    <t>Employee Benefit Plan</t>
  </si>
  <si>
    <t>12 — Employee Benefit Plan
We sponsor a 401(k) tax-deferred savings plan under which eligible employees may elect to have a portion of their salary deferred and contributed to the plan. Employer matching contributions are determined by management and are discretionary. Employer matching contributions were $259,731, $221,903 and $162,581, respectively, for the years ended December 31, 2016, 2015 and 2014. Employer contributions vest immediately.</t>
  </si>
  <si>
    <t>Segment, Customer and Geographic Information</t>
  </si>
  <si>
    <t>13 — Segment, Customer and Geographic Information
We operate in one reportable segment which is the development, manufacture and sale of MRI compatible medical devices, related accessories and services for use by hospitals and acute care facilities during MRI procedures.
In the U.S., we sell our products through our direct sales force and outside of the U.S. we sell our products through distributors who resell our products to end users.
Revenue information by geographic region is as follows:
As of December 31,
2016
2015
2014
United States
$
$
$
International
Total revenue
$
$
$
Revenue information by type is as follows:
As of December 31,
2016
2015
2014
Devices:
MRI Compatible IV Infusion Pump Systems
$
$
$
MRI Compatible Patient Vital Signs Monitoring Systems
—
—
Total Devices Revenue
Disposable IV Sets and Services
Total revenue
$
$
$
Property and equipment, net information by geographic region is as follows:
Years Ended December 31,
2016
2015
United States
$
$
International
Total property and equipment, net
$
$
Long-lived assets held outside of the United States consist principally of tooling, which is a component of property and equipment, net.</t>
  </si>
  <si>
    <t>Commitments and Contingencies</t>
  </si>
  <si>
    <t>14 — Commitments and Contingencies
Leases. We have entered into noncancelable operating leases for our facilities.
In January 2014, we entered into a lease, commencing July 1, 2014, for a new facility in Winter Springs, Florida owned by Susi, LLC, an entity controlled by our president and CEO, Roger Susi. Pursuant to the terms of our lease for this property, the monthly base rent is $32,649, adjusted annually for changes in the consumer price index. The term of the lease expires on May 31, 2019. The lease will automatically renew for two successive terms of five years each beginning in 2019 and again in 2024, and thereafter, will be renewed for successive terms of one year each.
Rent expense for the years ended December 31, 2016, 2015 and 2014 was $405,081, $400,807 and $284,210, respectively. Minimum lease payments for each of our operating leases are even throughout their respective lease term.
Future minimum lease payments under noncancelable operating leases as of December 31, 2016 are as follows:
Operating
2017
$
2018
2019
2020
—
2021
—
Thereafter
—
Total minimum lease payments
$
Purchase commitments. We had various purchase orders for goods or services totaling approximately $3,683,481 at December 31, 2016. An insignificant amount related to these purchase orders has been recognized in our balance sheet.
Indemnifications. Under our amended and restated bylaws, we have agreed to indemnify our officers and directors for certain events or occurrences arising as a result of the officer or director serving in such capacity. We have a director and officer liability insurance policy that limits our exposure under these indemnifications and enables us to recover a portion of any future loss arising out of them.
In addition, in the normal course of business, we enter into contracts that contain indemnification clauses whereby the Company indemnifies our customers against damages associated with product failures. We have determined that these agreements fall within the scope of ASC 460, Guarantees . We have obtained liability insurance providing coverage that limits our exposure for these indemnified matters. We have not incurred costs to defend lawsuits or settle claims related to these indemnities. We believe the estimated fair value of these indemnities is minimal and have not recorded a liability for these agreements as of December 31, 2016.
Legal matters. We may from time to time become a party to various legal proceedings or claims that arise in the ordinary course of business. We do not believe that any current legal or administrative proceedings are likely to have a material effect on our business, financial condition, or results of operations.
On September 10, 2014, a Civil Action was filed in the U.S. District Court for the Southern District of Florida (“Lam Civil Action”). The Lam Civil Action was a putative class action lawsuit brought against the Company and certain individuals who are officers and / or directors of the Company. The plaintiff was an alleged shareholder of the Company, and in the operative complaint sought relief on behalf of a class of persons who purchased the Company’s common stock during the period from July 15, 2014 through September 17, 2014. The complaint alleged that the defendants failed to disclose material information concerning the Company’s compliance with FDA regulations in violation of Section 10(b) of the Securities Exchange Act of 1934 and Rule 10b-5 thereunder, and that the putative class members suffered damages as a result. The complaint additionally alleged “control person” liability against the individual defendants under Section 20(a) of the Securities Exchange Act of 1934. The Company disputed the plaintiff’s allegations and theories of liability. On May 26, 2015, the court granted the defendants’ motions to dismiss the complaint in its entirety. On June 22, 2015, the plaintiff filed a notice of appeal in the U.S. Court of Appeals for the Eleventh Circuit. The appeal was dismissed with prejudice by the Court of Appeals on October 28, 2015 on joint motion of the parties.
In October 2012, Radimed Gesellschaft für Kommunikationsdienstleistungen und Medizintechnik mbH (“Radimed”) brought an action in Düsseldorf Regional Court against our German distributor alleging the name and sign “iRadimed” was confusingly similar to their German trademark “Radimed.” A judgment was rendered against our German distributor preventing use of the name and sign “iRadimed” in Germany. We have however continued to sell products in Germany without any discernible effect by using the name IRI Development. On July 31, 2013, Radimed filed a lawsuit against us and our founder, Roger Susi, in Düsseldorf Regional Court, alleging that we infringed their German and Community trademarks “Radimed” and seeking to prevent our use of the name, sign and domain name “iRadimed” in the European Union. In March 2015, we settled this matter and paid the amount that had been accrued during 2014. Pursuant to this settlement, we may continue to use the name “iRadimed” and our associated signs and domain name in the European Union.</t>
  </si>
  <si>
    <t>Capital Stock</t>
  </si>
  <si>
    <t>15 — Capital Stock
Reincorporation
Effective April 14, 2014, we reincorporated as a Delaware corporation. As part of this reincorporation, we converted all previously outstanding shares of our Class A Common Stock and Class B Common Stock into a single class of common stock on a 1.75:1 conversion ratio and all previously outstanding shares of our Series A Preferred Stock were split on a 1.75:1 conversion ratio into new Series A Preferred Stock. In accordance with our Certificate of Incorporation, upon the sale of shares pursuant to an initial public offering, which was completed in July 2014, all of our Series A Preferred Stock was automatically converted into common stock on a 1:1 conversion ratio (see Note 1). The table below summarizes the effect of the stock split and conversion on our capital stock that was previously outstanding as of December 31, 2013:
Series A Preferred Stock outstanding — Pre recapitalization
Stock split ratio
1.75:1
Series A Preferred Stock outstanding — Post recapitalization
Common stock outstanding — Pre recapitalization
Class A Common Stock
Class B Common Stock
Total
Stock split ratio
1.75:1
Common stock outstanding — Post recapitalization
The effect of this stock split has been retroactively applied to per-share computations, share and option amounts for all periods presented within these financial statements and accompanying notes.
As of the effective date of the reincorporation, we were authorized to issue 90,000,000 shares of Common Stock with a par value of $0.0001 per share and 10,000,000 shares of Preferred Stock with a par value of $0.0001. Effective October 30, 2015, after receiving approval by our Board of Directors and a majority of the voting power of our outstanding common stock, we amended our Certificate of Incorporation to decrease the number of authorized shares of our common stock from 90,000,000 to 31,500,000 shares and to decrease the number of authorized shares of preferred stock from 10,000,000 to 3,500,000 shares, of which 800,000 shares will remain designated as Series A Preferred Stock. The purpose of the decrease in authorized shares was to reduce our annual franchise tax costs.
The rights and privileges of our Series A Preferred Stock and Common Stock are as follows:
Series A Preferred Stock
We are authorized to issue 3,500,000 shares of preferred stock, of which 800,000 of these shares shall be designated as Series A Preferred Stock (“Preferred Stock”) with a par value of $0.0001 per share.
Voting and Dividends. The holder of each share of Preferred Stock has the right to one vote for each share of Common Stock into which such Preferred Stock could then be converted. The holders of the Preferred Stock are entitled to receive dividends from legally available assets prior to any declaration or payment of dividends to Common Stock holders. Dividends on each share of Preferred Stock are initially at $0.06429 per year payable when and as declared by the Board and are non-cumulative. After payment of such dividends, any additional dividends or distributions are distributed among all holders of Common Stock and Preferred Stock in proportion to the number of shares of Common Stock that would be held by each holder if all shares of Preferred Stock were converted to Common Stock at the then effective conversion rate. To date, no dividends have been declared.
Liquidation. In the event of any liquidation, dissolution or winding up of our Company, either voluntary or involuntary, the holders of the Preferred Stock are entitled to receive, prior and in preference to any distribution of the proceeds resulting from such liquidation event to holders of the Common Stock, an amount equal to $1.07143 plus declared but unpaid dividends. If, upon occurrence of such liquidation event, the proceeds are insufficient to permit the payment of the aforementioned amount in full, then the entire proceeds shall be distributed ratably among all holders of the Preferred Stock in proportion to the full amount each holder would otherwise receive.
Conversion. Each share of Preferred Stock is convertible at any time, at the option of the holder, into such number of fully paid non-assessable shares of Common Stock as is determined by dividing the original issue price of each share of Preferred Stock by the applicable conversion price. The initial conversion price per share is $1.07143. Adjustments to the initial conversion price may result from a recapitalization event or changes in the number of common shares outstanding. Each share of Preferred Stock automatically converts into shares of fully paid non-assessable shares of Common Stock, at the then applicable conversion rate, upon the date specified by written consent or agreement of the holders of a majority of the then outstanding shares of Preferred Stock, voting as a single class on an as-converted basis.
Redemption. Upon a majority vote of the then outstanding shares of Preferred Stock, we may, at our discretion, redeem or purchase shares of Preferred Stock. We also have a first right of refusal to repurchase shares of the Preferred Stock arising from a holder’s proposal to sell such Preferred Stock.
Common Stock
We are authorized to issue 31,500,000 shares of Common Stock with a par value of $0.0001 per share.
Voting and Dividends. Each outstanding share of Common Stock shall entitle the holder thereof to one vote on each matter properly submitted to the stockholders of the Company for their vote except for matters related to potential amendments to our Certificate of Incorporation or matters that solely relate to the terms of one or more outstanding series of our Preferred Stock. Holders of our Common Stock are entitled to receive, when, as and if declared by the Board, dividends pro rata based on the number of shares of Common Stock held. These dividend rights are junior to those of the Preferred Stock holders’ rights to dividends.
Liquidation. Liquidation preference of the Common Stock holders is junior to that of the Preferred Stock holders.
Redemption. The Common Stock is not redeemable.
The table below summarizes our common stock activity (shares):
Common stock outstanding at December 31, 2013
Issued pursuant to initial public offering
Conversion of preferred stock
Option exercises
Common stock outstanding at December 31, 2014
Option exercises
Warrant exercises
Common stock outstanding at December 31, 2015
Option exercises
Warrant exercises
Purchases and retirement of treasury stock
)
Common stock outstanding at December 31, 2016
On January 28, 2016 (the “Authorization Date”), our Board of Directors approved a stock repurchase program, authorizing the repurchase of up to $10 million of our common stock through January 28, 2017. Since the Authorization Date and through December 31, 2016, we used $9,969,468 to acquire 569,213 shares of our common stock. Prior to December 31, 2016, we retired to treasury all of the repurchased shares.</t>
  </si>
  <si>
    <t>Officer Note Payable</t>
  </si>
  <si>
    <t>16 — Officer Note Payable
In the early stages of the Company, our CEO provided funding for operations in the form of an unsecured interest-free note payable with no specified due date. In March 2014, prior to our IPO, we repaid with cash the outstanding balance of $6,333 on the note payable.</t>
  </si>
  <si>
    <t>Organization and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financial statements and the reported amount of revenue and expenses during the reporting period. Such estimates include allowances for potentially uncollectible accounts receivable, valuation of inventory, intangible assets, allocation of revenue arrangement consideration, stock-based compensation, deferred income taxes, reserves for warranty obligations, and the provision for income taxes. Actual results could differ from those estimates.</t>
  </si>
  <si>
    <t>FDA Warning Letter</t>
  </si>
  <si>
    <t>FDA Warning Letter
The FDA conducted a routine inspection of our prior facility between April 7 and April 16, 2014. This was the first FDA inspection of our facility since the voluntary product recall in August 2012 of certain infusion sets and the voluntary recall in July 2013 of our DERS software. The FDA issued a Form 483 on April 16, 2014 that identified eight observations. The majority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a response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d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d that modifications made to software on our previously cleared infusion pumps, the MRidium 3860 and MRidium 3850, were “significant” and required submission of new premarket notifications under Section 510(k) (a “510(k) submission”) of the FDC Act. These modifications were made over time. We believe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On December 15, 2016, we received FDA 510(k) clearance for our MRidium 3860+ MRI IV infusion pump system, including the DERS software feature. See Note 14. We continue to work with FDA to close out the Warning Letter, however, as of December 31, 2016, the Warning Letter remains open.</t>
  </si>
  <si>
    <t>Initial Public Offering</t>
  </si>
  <si>
    <t>Initial Public Offering
On July 21, 2014, the Company completed an initial public offering (“IPO”) of its common stock and sold 2,318,400 shares of common stock (including 302,400 shares sold upon the underwriters’ exercise of their over-allotment option to purchase additional shares) at a price of $6.25 per share. The IPO generated net proceeds of approximately $12.4 million after deducting underwriting discounts and expenses of approximately $2.0 million. These expenses were recorded against the proceeds received from the IPO. Concurrent with the closing of the IPO, all outstanding preferred stock was automatically converted into common stock on a 1:1 basis.
Associated with our IPO, we issued the underwriters warrants to purchase up to a total of 201,600 shares of our common stock. The grant date aggregate fair value of the warrants was $611,000. The warrants are exercisable, in whole or in part, commencing July 21, 2015 through July 21, 2017. The warrants are exercisable at a per share price equal to $8.13 per share, or 130% of the public offering price per share of our common stock in the IPO. The exercise price and number of warrant shares may be adjusted upon (1) voluntarily at our discretion, or (2) if we undertake a stock split, stock dividend, recapitalization or reorganization of our common stock into a lesser / greater number of shares, the warrant exercise price will be proportionately reduced / increased and the number of warrant shares will be proportionately increased / decreased. The warrants may only be settled through the issuance of our common stock in exchange for cash. As of December 31, 2016, warrants to purchase 20,000 shares of our common stock were exercised. We have classified the warrants as equity and incremental direct costs associated with our IPO. Accordingly, the issuance of the warrants does not impact our financial statements.</t>
  </si>
  <si>
    <t>Revenue Recognition</t>
  </si>
  <si>
    <t>Revenue Recognition
Revenue is recognized when persuasive evidence of an arrangement exists, the price is fixed or determinable, delivery has occurred and title and risk of loss has transferred and collection of the resulting receivable is reasonably assured. Terms of sale for most domestic sales are FOB destination, reflecting that title and risk of loss are assumed by the purchaser upon delivery. Terms of sales to international distributors are FOB shipping point, reflecting that title and risk of loss are assumed by the distributor at the shipping point.
Under the revenue recognition rules for tangible products, we allocate revenue from arrangements with multiple deliverables to each of the deliverables based upon their relative selling prices as determined by a selling-price hierarchy. A deliverable in an arrangement qualifies as a separate unit of accounting if 1) the delivered item has value to the customer on a stand-alone basis, and 2) the arrangement includes a general right of return relative to the delivered item, delivery or performance of the undelivered items is considered probable and substantially in control of the vendor. The principal deliverables in our multiple deliverable arrangements that qualify as separate units of accounting consist of (i) sales of medical devices and supplies, (ii) training and other services, and (iii) extended warranty agreements.
We use a hierarchy to determine the selling price to be used for allocating revenue to deliverables as follows: (i) vendor-specific objective evidence of fair value (“VSOE”), (ii) third-party evidence of selling price (“TPE”), and (iii) best estimate of the selling price (“ESP”). VSOE of fair value is defined as the price charged when the same element is sold separately, or if the element has not yet been sold separately, the price for the element established by management having the relevant authority when it is probable that the price will not change before the introduction of the element into the marketplace. VSOE generally exists only when we sell the deliverable separately and is the price actually charged for that deliverable. For certain sales under Group Purchasing Organization (“GPO”) contracts, we have established VSOE for all of the elements in our multiple element arrangements. This determination is based on the volume of sales to these customers in relation to our total sales and the discount tier in which those sales are made. For all other sales we rely on ESP, reflecting our best estimates of what the selling prices of elements would be if they were sold regularly on a stand-alone basis, to establish the amount of revenue to allocate to the undelivered elements. TPE generally does not exist for our products because of their uniqueness.
For products shipped under FOB shipping point terms, delivery is generally considered to have occurred when shipped. Undelivered elements in our sales arrangements, which are not considered to be essential to the functionality of a product, generally include training and other services that are performed after the related products have been delivered and extended warranty agreements. Revenue related to undelivered training and other services is deferred until such time as those services are complete, which is typically within 30 days of the related products being delivered to the customer’s location. Revenue and direct acquisition costs related to undelivered extended warranty agreements are deferred and recognized ratably over the service period, which is between one and four years. Deferred revenue for extended warranty agreements is based on the price charged when the service is sold separately.
Shipping and handling charges billed to customers are included in revenue and shipping and handling related expenses are charged to cost of revenue. Advance payments from customers are recorded as deferred revenue and recognized as revenue as otherwise described above. Most of our sales are subject to 30 to 60 day customer-specified acceptance provisions. These provisions require us to estimate the amount of future returns and recognize revenue net of these potential returns.
In certain states we are required to collect sales taxes from our customers. These amounts are excluded from revenue and recorded as a liability until remitted to the taxing authority.
GPOs negotiate volume purchase prices for hospitals, group practices and other clinics that are members of a GPO. Our agreements with GPOs typically include the following provisions:
·
Negotiated pricing for all group members;
·
Volume discounts and other preferential terms on their members’ purchases from us;
·
Promotion of our products by the GPO to its members;
·
Payment of administrative fees by us to the GPO, based on purchases of our products by group members.
We do not sell to GPOs. Hospitals, group practices and other acute care facilities that are members of a GPO purchase products directly from us under the terms negotiated by the GPO. Negotiated pricing and discounts are recognized as a reduction of the selling price of products at the time of the sale. Revenue from sales to members of GPOs is otherwise consistent with revenue recognition policies described above.</t>
  </si>
  <si>
    <t>Cash Equivalents</t>
  </si>
  <si>
    <t>Cash Equivalents
All highly liquid instruments purchased with an original maturity of three months or less are classified as cash equivalents.</t>
  </si>
  <si>
    <t>Accounts Receivable and Allowance for Doubtful Accounts</t>
  </si>
  <si>
    <t>Accounts Receivable and Allowance for Doubtful Accounts
Accounts receivable is recorded at the sales price of the related products and services. We assess the sufficiency of the allowance for estimated uncollectible accounts receivable. Estimates are based on historical collection experience and other customer-specific information, such as bankruptcy filings or liquidity problems of our customers. When it is determined that an account receivable is uncollectible, it is written off and relieved from the allowance. Any future determination that the allowance for estimated uncollectible accounts receivable is not properly stated could result in changes in operating expense and results of operations. As of December 31, 2016 and 2015, our allowance for doubtful accounts was $44,308 and $31,672, respectively.</t>
  </si>
  <si>
    <t>Investments
Our investments consist of corporate debt securities and are considered available-for-sale. The specific identification method is used to determine the cost basis of investments sold. Our investments are recorded in our balance sheets at fair value. We classify our investments as current based on the nature of the investments and their availability for use in current operations. Unrealized gains and losses on our investments are included in accumulated other comprehensive income (loss), net of tax. Realized gains or losses are recorded in other income (expense), net and impairment losses that are determined to be other-than-temporary are recorded in investment impairment losses in our Statements of Operations.</t>
  </si>
  <si>
    <t>Fair Value Measurements
Fair value is the price that would be received to sell an asset or paid to transfer a liability in the principal or most advantageous market in an orderly transaction between market participants on the measurement date. A three-level valuation hierarchy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 — quoted prices (unadjusted) in active markets for an identical asset or liability.
·
Level 2 — quoted prices for a similar asset or liability in an active market or model-derived valuations in which all significant inputs are observable for substantially the full term of the asset or liability.
·
Level 3 — unobservable and significant to the fair value measurement of the asset or liability.
Financial instruments include cash and cash equivalents, investments, accounts receivable, accounts payable and accrued expenses. Cash and cash equivalents and investments are reported at their respective fair values on the balance sheet dates. The recorded carrying amount of accounts receivable, accounts payable and accrued expenses approximates their fair values due to their short-term maturities.</t>
  </si>
  <si>
    <t>Inventory
Inventory is stated at the lower of standard cost, which approximates actual cost on a first-in, first-out basis, or market. We may be exposed to a number of factors that could result in portions of our inventory becoming either obsolete or in excess of anticipated usage. These factors include, but are not limited to, technological changes, competitive pressure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realizable salvage value or an inventory valuation allowance is established.</t>
  </si>
  <si>
    <t>Property and Equipment
Property and equipment are stated at cost less accumulated depreciation. Depreciation expense is computed using the straight-line method over estimated useful lives of the respective assets, which are three to five years for computer software and hardware; five to seven years for furniture, fixtures, machinery and equipment. Leasehold improvements are amortized over the shorter of the lease term or the estimated useful life of the improvements.
Repair and maintenance costs that do not extend the useful life of our property and equipment are expensed as incurred.</t>
  </si>
  <si>
    <t>Intangible Assets
Intangible assets include application and legal costs incurred to obtain patents. We capitalize these costs when we determine that probable future economic benefits exist. In making this determination, we consider the projected future operating results associated with the patents, industry and economic trends, and the entry of new products in the market. Costs incurred prior to this determination are expensed in the period they are incurred. We amortize capitalized patent costs using the straight-line method over their useful lives, which is typically 17 years. Periodic costs incurred to maintain existing patents are expensed as incurred.</t>
  </si>
  <si>
    <t>Research &amp; Development and Capitalized Software Development Costs</t>
  </si>
  <si>
    <t>Research &amp; Development and Capitalized Software Development Costs
Research and development costs are expensed as incurred. Some of our products include embedded software which is essential to the products’ functionality. Costs incurred in the research and development of new software components and enhancements to existing software components are expensed as incurred until technological feasibility has been established. We capitalize software development costs when the project reaches technological feasibility and cease capitalization when the project is ready for release. Capitalized software development costs are included in intangible assets and are amortized on a straight-line basis over the estimated useful life of the product and included in cost of revenue. Amortization begins when the product is available for general release to the customer.</t>
  </si>
  <si>
    <t>Long-lived Assets</t>
  </si>
  <si>
    <t>Long-lived Assets
Long-lived assets are tested for impairment whenever changes in circumstances indicate the carrying value of these assets may be impaired. Impairment indicators include, but are not limited to, technological obsolescence, unfavorable court rulings, significant negative industry and economic trends, and significant underperformance relative to historical and projected future operating results. Impairment is considered to have occurred when the estimated undiscounted future cash flows related to the asset groups are less than its carrying value. Estimates of future cash flows involve consideration of many factors including the marketability of new products, product acceptance and lifecycle, competition, appropriate discount rates, and operating margins. An impairment is recognized as the amount by which the carrying value is less than the fair value of the asset or asset group.</t>
  </si>
  <si>
    <t>Warranty</t>
  </si>
  <si>
    <t>Warranty
We provide for the estimated cost of product warranties at the time revenue is recognized. While we engage in product quality programs and processes, including actively monitoring and evaluating the quality of our suppliers, the estimated warranty obligation is affected by ongoing product failure rates, material usage costs and direct labor incurred in correcting a product failure. Actual product failure rates, material usage costs and the amount of labor required to repair products that differ from estimates result in revisions to the estimated liability. We warrant for a limited period of time that our products will be free from defects in materials and workmanship. We estimate warranty allowances based on historical warranty experience. The estimates we use in projecting future product warranty costs may prove to be incorrect. Any future determination that our provision for product warranty is understated could result in increases to our cost of revenue and a reduction in our operating profits and results of operations. Historically, warranty expenses have not been material to our financial statements.</t>
  </si>
  <si>
    <t>Advertising and Marketing</t>
  </si>
  <si>
    <t>Advertising and Marketing
For the years ended December 31, 2016, 2015 and 2014, these costs were $136,170, $66,722 and $65,369, respectively. Advertising and marketing costs are expensed as incurred and included in sales and marketing expense.</t>
  </si>
  <si>
    <t>Medical Device Excise Taxes</t>
  </si>
  <si>
    <t>Medical Device Excise Taxes
Prior to January 1, 2016, we were subject to the Medical Device Excise Tax applicable to sales of listed medical devices under the Patient Protection and Affordable Care Act (“ACA”) enacted in 2010. The ACA required us to pay 2.3% of the taxable sales value of devices sold. Qualifying sales were recorded on a gross basis. For the years ended December 31, 2015 and 2014, we recorded medical device excise taxes of $364,870 and $200,496, respectively. Medical device excise taxes are included as a component of general and administrative expense. On December 18, 2015, under the Consolidated Appropriations Act of 2015, the medical device excise tax was suspended for two years beginning on January 1, 2016.</t>
  </si>
  <si>
    <t>Stock-Based Compensation
We have granted two types of employee equity awards, stock options and restricted stock units.
We recognize stock-based compensation expense associated with employee equity awards on a straight-line basis over the requisite service period for the entire award, which is generally four years for employees and two years for the board of directors.
The maximum contractual life of our stock options is ten years from the grant date. We utilize the Black-Scholes option pricing model to estimate the grant date fair value of those awards. The Black-Scholes option pricing model requires the input of certain assumptions including stock price, dividend yield, expected volatility, risk-free interest rate, and expected option life. Changes in these assumptions can materially affect the estimated fair value of our employee stock options.
The grant date stock price was based on our closing stock price on the date of grant; dividend yield was based on our expectation of dividend payments over the expected life of the option; expected volatility was based on a study of comparable, publicly traded companies with similar products and product life cycles; risk-free interest rate was the rate available on zero coupon U.S. government obligations with a term approximating the expected option life; the expected option life was calculated using the simplified method.
The grant date fair value of our restricted stock units is based on the closing price of our common stock on the date of grant.
We issue new shares of common stock upon exercise of stock options or vesting of restricted stock units.
Forfeitures of employee equity awards are estimated at the time of grant and revised, if necessary, in subsequent periods if actual forfeitures differ from initial estimates. Stock-based compensation expense is recorded net of estimated forfeitures, such that expense is recorded only for those stock-based awards that are expected to vest.
The cash flow resulting from the tax benefits from tax deductions in excess of the compensation cost recognized for our employee equity awards (excess tax benefits) is classified as a cash inflow from financing activities and a cash outflow from operating activities in our statements of cash flows. We treat tax deductions from certain stock option exercises as being realized when they reduce taxes payable in accordance with relevant tax law.</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 valuation allowance is recorded to offset net deferred tax assets if, based upon the available evidence, it is more likely than not that some or all of the deferred tax assets will not be realized.
We recognize the tax benefit of uncertain tax positions in the financial statements based on the technical merits of the position. When the tax position is deemed more likely than not of being sustained, we recognize the largest amount of tax benefit that is greater than 50 percent likely of being ultimately realized upon settlement.</t>
  </si>
  <si>
    <t>Foreign Currency</t>
  </si>
  <si>
    <t>Foreign Currency
Gains and losses from transactions denominated in currencies other than our functional currency are included in other income (expense), net. For the years ended December 31, 2016, 2015 and 2014, net foreign currency transaction losses were $7,734, $23,999 and $56,969, respectively. Foreign currency gains and losses result primarily from fluctuations in the exchange rate between the U.S. Dollar and the Japanese Yen.</t>
  </si>
  <si>
    <t>Comprehensive Income</t>
  </si>
  <si>
    <t>Comprehensive Income
Comprehensive income includes net income and other comprehensive income items that are excluded from net income under U.S. generally accepted accounting principles. Comprehensive income includes unrealized gains and losses on our investments classified as available for sale.</t>
  </si>
  <si>
    <t>Basic and Diluted Net Income per Share</t>
  </si>
  <si>
    <t>Basic and Diluted Net Income per Share
Basic net income per share is based upon the weighted-average number of common shares outstanding during the period. Diluted net income per share reflects the potential dilution that could occur if securities or other contracts to issue common stock were exercised or converted into common stock. As discussed further in Note 15, the effect of our 1.75:1 stock split and recapitalization is reflected in the number of outstanding shares and per share information in the table below. The Underwriters’ warrants, stock options and restricted stock units granted by us and preferred stock represent the only dilutive effect reflected in diluted weighted-average shares outstanding.
The following table presents the computation of basic and diluted net income per share:
For the Years Ended December, 31
2016
2015
2014
Net income
$
$
$
Weighted-average shares outstanding — Basic
Effect of dilutive securities:
Underwriters’ warrants
—
Stock options
Restricted stock units
—
—
Preferred stock
—
—
Weighted-average shares outstanding — Diluted
Basic net income per share
$
$
$
Diluted net income per share
$
$
$
Stock options and warrants to purchase shares of our common stock and restricted stock units excluded from the calculation of diluted net income per share because the effect would have been anti-dilutive are as follows:
As of December, 31
2016
2015
2014
Anti-dilutive stock options and restricted stock units</t>
  </si>
  <si>
    <t>Certain Significant Risks and Uncertainties</t>
  </si>
  <si>
    <t>Certain Significant Risks and Uncertainties
We market our products to end users in the United States and to distributors internationally. Sales to end users in the United States are generally made on open credit terms. Management maintains an allowance for potential credit losses. As of December 31, 2014, two international customers accounted for approximately 35% of gross accounts receivable. No such concentrations existed as of December 31, 2016 or 2015.
We have deposited our cash and cash equivalents with various financial institutions. Our cash and cash equivalents balances exceed federally insured limits throughout the year. We have not incurred any losses related to these balances.
Our products require clearance from the Food and Drug Administration and international regulatory agencies prior to commercialized sales. Our future products may not receive required approvals. If we were denied such approvals, or if such approvals were delayed,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t>
  </si>
  <si>
    <t>Recent Accounting Pronouncements</t>
  </si>
  <si>
    <t>Recent Accounting Pronouncements
In May 2014, the FASB issued ASU No. 2014-09, Revenue (Topic 606): Revenue from Contracts with Customers (ASU 2014-09) . The new standard provides a single, principles-based five-step model to be applied to all contracts with customers while enhancing disclosures about revenue, providing additional guidance for transactions that were not previously addressed comprehensively and improving guidance for multiple-element arrangements. The five-step model includes: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ASU 2014-09 will replace most existing revenue recognition guidance under GAAP when it becomes effective. The standard permits the use of either the retrospective or cumulative effect transition method upon adoption. In August 2015, the FASB issued ASU No. 2015-14, Revenue from Contracts with Customers (Topic 606): Deferral of the Effective Date (ASU 2015-14) , which amended ASU 2014-09, providing for a one year deferral period for the implementation of ASU 2014-09. ASU 2014-09 will now be effective for annual and interim periods beginning on or after December 15, 2017. In March 2016, the FASB issued ASU No. 2016-08, Revenue from Contracts with Customers: Principal versus Agent Considerations under FASB ASC Topic 606 (ASU 2016-08) , which provides guidance on principal versus agent considerations. In April 2016, the FASB issued ASU No. 2016-10, Revenue from Contracts with Customers (Topic 606) — Identifying Performance Obligations and Licensing (ASU 2016-10) , which amended ASU 2014-09 by providing clarity in identifying performance obligations and licensing implementation guidance. In May 2016, the FASB issued ASU No. 2016-12, Revenue from Contracts with Customers (Topic 606) — Narrow-Scope Improvements and Practical Expedients (ASU 2016-12), which further amended ASU 2014-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In December 2016, the FASB issued ASU No. 2016-20, Technical Corrections and Improvements to Topic 606, Revenue from Contracts with Customers (ASU 2016-20) . ASU 2016-20 affects narrow aspects of Topic 606, including contract modifications, contract costs, and the balance sheet classification of items as contract assets versus receivables. The Company is continuing to evaluate the expected impact of the new revenue guidance contained in Topic 606 on its consolidated financial statements and anticipates, among other things, The Company is currently in the process of determining the impact of the new revenue recognition guidance on its revenue transactions, including any impacts on associated processes, systems, and internal controls. The Company’s preliminary assessment indicates implementation of this standard will not have a material impact on financial results. The Company currently expects to complete its assessment of the full financial impact of the new revenue recognition guidance, including the method of adoption, during the next nine months and to adopt the guidance when it becomes effective for the Company on January 1, 2018.
In July 2015, the FASB issued ASU 2015-11, Simplifying the Measurement of Inventory (Topic 330). The amendments in this update require that inventory within the scope of this ASU be measured at the lower of cost and net realizable value. Net realizable value is the estimated selling prices in the ordinary course of business, less reasonably predicable costs of completion, disposal and transportation. The amendments in this ASU do not apply to inventory that is measured using last-in, first-out (LIFO) or the retail inventory method. The amendments apply to all other inventory, which includes inventory that is measured at first-in, first-out (FIFO) or average cost. The update is effective for annual periods beginning after December 15, 2016, including interim periods within that reporting period, which will require us to adopt this update in the first quarter of 2017. The amendments in this update should be applied prospectively. We do not expect the adoption of this guidance will have a material impact upon our financial condition or results of operations.
In November 2015, the FASB issued ASU 2015-17, Income Taxes (Topic 740): Balance Sheet Classification of Deferred Taxes. The amendments in this update require that deferred tax liabilities and assets be classified as noncurrent in a classified statement of financial position. The amendments in the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update is effective for annual periods beginning after December 15, 2016, including interim periods within that reporting period, which will require us to adopt this update in the first quarter of 2017. We do not expect the adoption of this guidance will have a material impact upon our Balance Sheets.
In February 2016, the FASB issued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The accounting by lessors will remain largely unchanged from current U.S. GAAP. This update is effective for annual periods beginning after December 15, 2018, including interim periods within that reporting period, which will require us to adopt this update in the first quarter of 2019. Early adoption is permitted. We are evaluating this guidance and have not yet determined the effect it will have on our our financial condition and results of operations.
In March 2016, the FASB issued ASU 2016-09, Compensation — Stock Compensation (Topic 718): Improvements to Employee Share-Based Payment Accounting. This update identifies areas for simplification involving several aspects of accounting for share-based payment transactions, including the recognition of excess tax benefits and deficiencies, the classification of excess tax benefits on the statement of cash flows, classification of awards as either equity or liabilities and an option to recognize gross stock compensation expense with actual forfeitures recognized as they occur. This update is effective for annual and interim periods beginning after December 15, 2016, which will require us to adopt these provisions in the first quarter of 2017. Upon adoption, we will recognize all excess tax benefits and tax deficiencies from share-based payment awards as income tax expense in the Statements of Operations (currently, excess tax benefits are recognized in additional paid-in capital on the Balance Sheets). We will also classify excess tax benefits from the exercise of stock options and vesting of restricted stock units as an operating activity on the Statements of Cash Flows (currently, income tax benefits from the exercise of stock options and vesting of restricted stock units are classified as a financing activity). Additionally, upon adoption, we will account for forfeitures as incurred.
In June 2016, the FASB issued Accounting Standards Update (“ASU”) 2016-13, Financial Instruments — Credit Losses (Topic 326): Measurement of Credit Losses on Financial Instruments. This update replaces the current impairment methodology by requiring entities to use a forward-looking approach based on expected credit losses and requires consideration of a broader range of reasonable and supportable information to inform credit loss estimates on certain types of financial instruments, including trade receivables. This update is effective for annual periods beginning after December 15, 2019, including interim periods within that reporting period, which will require us to adopt this update in the first quarter of 2020. Early adoption is permitted. We are evaluating this guidance and have not yet determined the effect it will have on our financial statements and related disclosures, if any.</t>
  </si>
  <si>
    <t>Organization and Significant Accounting Policies (Tables)</t>
  </si>
  <si>
    <t>Schedule of computation of basic and diluted net income per share</t>
  </si>
  <si>
    <t>For the Years Ended December, 31
2016
2015
2014
Net income
$
$
$
Weighted-average shares outstanding — Basic
Effect of dilutive securities:
Underwriters’ warrants
—
Stock options
Restricted stock units
—
—
Preferred stock
—
—
Weighted-average shares outstanding — Diluted
Basic net income per share
$
$
$
Diluted net income per share
$
$
$</t>
  </si>
  <si>
    <t>Schedule of stock options and warrants to purchase shares of common stock and restricted stock units excluded from the calculation of diluted net income per share</t>
  </si>
  <si>
    <t>As of December, 31
2016
2015
2014
Anti-dilutive stock options and restricted stock units</t>
  </si>
  <si>
    <t>Inventory (Tables)</t>
  </si>
  <si>
    <t>Schedule of inventory</t>
  </si>
  <si>
    <t>As of December 31,
2016
2015
Raw materials
$
$
Work in process
Finished goods
Inventory before allowance for excess and obsolete
Allowance for excess and obsolete
)
)
Total
$
$</t>
  </si>
  <si>
    <t>Property and Equipment (Tables)</t>
  </si>
  <si>
    <t>Schedule of property and equipment</t>
  </si>
  <si>
    <t>As of December 31,
2016
2015
Computer software and hardware
$
$
Furniture and fixtures
Leasehold improvements
Machinery and equipment
Tooling in-process
Accumulated depreciation
)
)
Total
$
$</t>
  </si>
  <si>
    <t>Intangible Assets (Tables)</t>
  </si>
  <si>
    <t>Summary of the components of intangible asset balances</t>
  </si>
  <si>
    <t>As of December 31,
2016
2015
Patents — in use
$
$
Patents — in process
Internally developed software — in use
Internally developed software — in process
—
Trademarks
Accumulated amortization
)
)
Total
$
$</t>
  </si>
  <si>
    <t>Schedule of expected annual amortization expense related to intangible assets</t>
  </si>
  <si>
    <t>2017
$
2018
$
2019
$
2020
$
2021
$</t>
  </si>
  <si>
    <t>Investments (Tables)</t>
  </si>
  <si>
    <t>Summary of available for sale securities</t>
  </si>
  <si>
    <t>As of December 31, 2016
Cost
Gross
Gross
Fair
Corporate bonds:
U.S. corporations
$
$
$
$
International corporations
Total
$
$
$
$
As of December 31, 2015
Cost
Gross
Gross
Fair
Corporate bonds:
U.S. corporations
$
$
—
$
$
International corporations
—
Total
$
$
—
$
$</t>
  </si>
  <si>
    <t>Scheduled maturities of investments</t>
  </si>
  <si>
    <t>As of December 31, 2016, the scheduled maturities of our investments are as follows:
Cost
Fair Value
Less than 1 year
$
$
1 to 3 years
3 to 5 years
Total
$
$</t>
  </si>
  <si>
    <t>Fair Value Measurements (Tables)</t>
  </si>
  <si>
    <t>Schedule of the fair value of assets and liabilities subject to recurring fair value measurements</t>
  </si>
  <si>
    <t>Fair Value at December 31, 2016
Fair
Quoted Prices
Significant
Significant
Corporate bonds:
U.S. corporations
$
$
—
$
$
—
International corporations
—
—
Total
$
$
—
$
$
—
Fair Value at December 31, 2015
Fair
Quoted Prices
Significant
Significant
Corporate bonds:
U.S. corporations
$
$
—
$
$
—
International corporations
—
—
Total
$
$
—
$
$
—</t>
  </si>
  <si>
    <t>Deferred Revenue (Tables)</t>
  </si>
  <si>
    <t>Schedule of deferred revenue</t>
  </si>
  <si>
    <t>As of December 31,
2016
2015
Advance payments from customers
$
$
Training and other services
Shipments in-transit
Extended warranty agreements
Total
Less current portion
)
)
Total non-current portion
$
$</t>
  </si>
  <si>
    <t>Accumulated Other Comprehensive Loss (Tables)</t>
  </si>
  <si>
    <t>Schedule of component of accumulated other comprehensive loss</t>
  </si>
  <si>
    <t>Unrealized Gains
Balances at December 31, 2013
$
Losses, net
)
Reclassification realized in net earnings
)
Balances at December 31, 2014
$
)
Losses, net
)
Reclassification realized in net earnings
Balances at December 31, 2015
$
)
Losses, net
)
Reclassification realized in net earnings
Balances at December 31, 2016
$
)</t>
  </si>
  <si>
    <t>Stock-Based Compensation (Tables)</t>
  </si>
  <si>
    <t>Schedule of stock-based compensation</t>
  </si>
  <si>
    <t>As of December, 31
2016
2015
2014
Cost of revenue
$
$
$
General and administrative
Sales and marketing
Research and development
Total stock-based compensation expense
$
$
$</t>
  </si>
  <si>
    <t>Summary of stock option activity</t>
  </si>
  <si>
    <t>The following table presents a summary of our stock option activity as of and for the year ended December 31, 2016:
Options
Weighted-Average
Weighted-Average
Aggregate
Outstanding beginning of period
$
$
Options granted
Options exercised
)
Options cancelled
)
Outstanding end of period
$
$
Exercisable
$
$</t>
  </si>
  <si>
    <t>Schedule of weighted average assumptions were used to estimate the fair value of stock option grants using Black-Scholes model</t>
  </si>
  <si>
    <t>Years Ended December, 31
2016
2015
2014
Volatility
%
%
%
Expected term (years)
Risk-free interest rate
%
%
%
Dividend yield
%
%
%</t>
  </si>
  <si>
    <t>Summary of restricted stock unit activity</t>
  </si>
  <si>
    <t>Restricted
Weighted-Average
Unvested at December 31, 2015
—
$
—
Granted
$
Vested
—
$
—
Cancelled
)
$
Unvested at December 31, 2016
$</t>
  </si>
  <si>
    <t>Other Income (Expense),Net (Tables)</t>
  </si>
  <si>
    <t>Schedule of components of other income (expense), net</t>
  </si>
  <si>
    <t>As of December 31,
2016
2015
2014
Interest income
$
$
$
Realized (loss) gain on sale or maturities of investments
)
)
Foreign currency exchange losses
)
)
)
Other
)
)
Total other income (expense), net
$
$
$
)</t>
  </si>
  <si>
    <t>Income Taxes (Tables)</t>
  </si>
  <si>
    <t>Schedule of components of the provision for income taxes</t>
  </si>
  <si>
    <t>As of December 31,
2016
2015
2014
Current taxes:
U.S. federal
$
$
$
State
Total current tax expense
Deferred taxes:
U.S. federal
)
)
)
State
)
)
)
Total deferred tax benefit
)
)
)
Provision for income taxes
$
$
$</t>
  </si>
  <si>
    <t>Schedule of significant components of deferred taxes</t>
  </si>
  <si>
    <t>Years Ended December 31,
2016
2015
Deferred tax assets:
Current deferred tax assets:
Reserves and allowances
$
$
Deferred revenue
Total current deferred tax assets
$
$
Noncurrent deferred tax assets:
Stock compensation
$
$
Other
Total noncurrent deferred tax assets
$
$
Deferred tax liabilities:
Current deferred tax liabilities:
Reserves and allowances
$
$
Total current deferred tax liabilities
$
$
Noncurrent deferred tax liabilities:
Depreciation and amortization
$
$
Total noncurrent deferred tax liabilities
$
$</t>
  </si>
  <si>
    <t>Schedule of reconciliation of statutory U.S. federal tax rate to effective rate</t>
  </si>
  <si>
    <t>Years Ended December 31,
2016
2015
2014
Statutory U.S. federal tax rate
%
%
%
State taxes, net of federal benefit
Stock compensation expense
)
Domestic production activities deduction
)
)
)
Research and development credits
)
)
)
Permanent items
)
)
Effective rate
%
%
%</t>
  </si>
  <si>
    <t>Segment, Customer and Geographic Information (Tables)</t>
  </si>
  <si>
    <t>Schedule of revenue information by geographic region</t>
  </si>
  <si>
    <t>As of December 31,
2016
2015
2014
United States
$
$
$
International
Total revenue
$
$
$</t>
  </si>
  <si>
    <t>Schedule of revenue information by external customers by product</t>
  </si>
  <si>
    <t>As of December 31,
2016
2015
2014
Devices:
MRI Compatible IV Infusion Pump Systems
$
$
$
MRI Compatible Patient Vital Signs Monitoring Systems
—
—
Total Devices Revenue
Disposable IV Sets and Services
Total revenue
$
$
$</t>
  </si>
  <si>
    <t>Schedule of property and equipment, net information by geographic region</t>
  </si>
  <si>
    <t>Years Ended December 31,
2016
2015
United States
$
$
International
Total property and equipment, net
$
$</t>
  </si>
  <si>
    <t>Commitments and Contingencies (Tables)</t>
  </si>
  <si>
    <t>Schedule of future minimum lease payments under noncancelable operating leases</t>
  </si>
  <si>
    <t>Future minimum lease payments under noncancelable operating leases as of December 31, 2016 are as follows:
Operating
2017
$
2018
2019
2020
—
2021
—
Thereafter
—
Total minimum lease payments
$</t>
  </si>
  <si>
    <t>Capital Stock (Tables)</t>
  </si>
  <si>
    <t>Summarizes the effect of the stock split and conversion of capital stock previously outstanding</t>
  </si>
  <si>
    <t>The table below summarizes the effect of the stock split and conversion on our capital stock that was previously outstanding as of December 31, 2013:
Series A Preferred Stock outstanding — Pre recapitalization
Stock split ratio
1.75:1
Series A Preferred Stock outstanding — Post recapitalization
Common stock outstanding — Pre recapitalization
Class A Common Stock
Class B Common Stock
Total
Stock split ratio
1.75:1
Common stock outstanding — Post recapitalization</t>
  </si>
  <si>
    <t>Summary of common stock activity</t>
  </si>
  <si>
    <t>Common stock outstanding at December 31, 2013
Issued pursuant to initial public offering
Conversion of preferred stock
Option exercises
Common stock outstanding at December 31, 2014
Option exercises
Warrant exercises
Common stock outstanding at December 31, 2015
Option exercises
Warrant exercises
Purchases and retirement of treasury stock
)
Common stock outstanding at December 31, 2016</t>
  </si>
  <si>
    <t>Organization and Significant Accounting Policies (Details)</t>
  </si>
  <si>
    <t>Jul. 21, 2014USD ($)$ / sharesshares</t>
  </si>
  <si>
    <t>Dec. 31, 2016shares</t>
  </si>
  <si>
    <t>Sep. 02, 2014item</t>
  </si>
  <si>
    <t>Apr. 16, 2014item</t>
  </si>
  <si>
    <t>Number of observations | item</t>
  </si>
  <si>
    <t>Number of identified responses whose accuracy will be determined | item</t>
  </si>
  <si>
    <t>Conversion ratio</t>
  </si>
  <si>
    <t>IPO</t>
  </si>
  <si>
    <t>Number of shares sold of common stock</t>
  </si>
  <si>
    <t>Number of shares sold to the underwriter for the exercise of over-allotment option</t>
  </si>
  <si>
    <t>Original issue price (in dollars per share) | $ / shares</t>
  </si>
  <si>
    <t>Net proceeds generated after deducting underwriting discounts and expenses | $</t>
  </si>
  <si>
    <t>Underwriting discounts and expenses | $</t>
  </si>
  <si>
    <t>Warrants up to the number of shares, underwriters can be purchase</t>
  </si>
  <si>
    <t>Fair value of warrants | $</t>
  </si>
  <si>
    <t>Exercise price of warrants (in dollars per share) | $ / shares</t>
  </si>
  <si>
    <t>Exercise price expressed as a percent of original issue price</t>
  </si>
  <si>
    <t>130.00%</t>
  </si>
  <si>
    <t>Number of warrants exercised</t>
  </si>
  <si>
    <t>Organization and Significant Accounting Policies - Revenue Recognition (Details) - USD ($)</t>
  </si>
  <si>
    <t>Dec. 18, 2015</t>
  </si>
  <si>
    <t>Deferred period of revenue related to undelivered installation and training services</t>
  </si>
  <si>
    <t>30 days</t>
  </si>
  <si>
    <t>Accounts receivable, allowance for doubtful accounts</t>
  </si>
  <si>
    <t>Advertising and marketing costs</t>
  </si>
  <si>
    <t>Medical device excise taxes (as a percent)</t>
  </si>
  <si>
    <t>2.30%</t>
  </si>
  <si>
    <t>Medical device excise taxes</t>
  </si>
  <si>
    <t>Medical device excise tax suspension period</t>
  </si>
  <si>
    <t>2 years</t>
  </si>
  <si>
    <t>Foreign currency transaction losses</t>
  </si>
  <si>
    <t>Employees</t>
  </si>
  <si>
    <t>Stock Based Compensation</t>
  </si>
  <si>
    <t>Requisite service period for recognizing stock based compensation expenses associated with employee stock options</t>
  </si>
  <si>
    <t>4 years</t>
  </si>
  <si>
    <t>Board of directors</t>
  </si>
  <si>
    <t>Patent</t>
  </si>
  <si>
    <t>Estimated useful lives of intangible assets</t>
  </si>
  <si>
    <t>17 years</t>
  </si>
  <si>
    <t>Minimum</t>
  </si>
  <si>
    <t>Deferral period of revenue and direct acquisition costs related to undelivered extended warranty agreements</t>
  </si>
  <si>
    <t>1 year</t>
  </si>
  <si>
    <t>Represents the period of customer specified acceptance provision</t>
  </si>
  <si>
    <t>Minimum | Computer software and hardware</t>
  </si>
  <si>
    <t>Estimated useful lives of assets</t>
  </si>
  <si>
    <t>3 years</t>
  </si>
  <si>
    <t>Minimum | Furniture and fixtures</t>
  </si>
  <si>
    <t>5 years</t>
  </si>
  <si>
    <t>Minimum | Machinery and equipment</t>
  </si>
  <si>
    <t>Maximum</t>
  </si>
  <si>
    <t>60 days</t>
  </si>
  <si>
    <t>Contractual life of stock options</t>
  </si>
  <si>
    <t>10 years</t>
  </si>
  <si>
    <t>Maximum | Computer software and hardware</t>
  </si>
  <si>
    <t>Maximum | Furniture and fixtures</t>
  </si>
  <si>
    <t>7 years</t>
  </si>
  <si>
    <t>Maximum | Machinery and equipment</t>
  </si>
  <si>
    <t>Organization and Significant Accounting Policies - Basic and Diluted Net Income per Share (Details)</t>
  </si>
  <si>
    <t>Dec. 31, 2016USD ($)$ / sharesshares</t>
  </si>
  <si>
    <t>Dec. 31, 2015USD ($)$ / sharesshares</t>
  </si>
  <si>
    <t>Dec. 31, 2014USD ($)$ / sharesshares</t>
  </si>
  <si>
    <t>Stock split ratio</t>
  </si>
  <si>
    <t>Net income | $</t>
  </si>
  <si>
    <t>Weighted-average shares outstanding - Basic (in shares)</t>
  </si>
  <si>
    <t>Effect of dilutive securities:</t>
  </si>
  <si>
    <t>Underwriters' warrants</t>
  </si>
  <si>
    <t>Stock options</t>
  </si>
  <si>
    <t>Restricted stock units</t>
  </si>
  <si>
    <t>Preferred stock</t>
  </si>
  <si>
    <t>Weighted-average common shares outstanding - Diluted (in shares)</t>
  </si>
  <si>
    <t>Basic net income per share (in dollars per share) | $ / shares</t>
  </si>
  <si>
    <t>Diluted net income per share (in dollars per share) | $ / shares</t>
  </si>
  <si>
    <t>Anti-dilutive stock</t>
  </si>
  <si>
    <t>Anti-dilutive stock options and restricted stock units (in shares)</t>
  </si>
  <si>
    <t>Organization and Significant Accounting Policies - Certain Significant Risks and Uncertainties (Details)</t>
  </si>
  <si>
    <t>Gross accounts receivable | One Customer</t>
  </si>
  <si>
    <t>Concentration risk (as a percent)</t>
  </si>
  <si>
    <t>0.00%</t>
  </si>
  <si>
    <t>35.00%</t>
  </si>
  <si>
    <t>Inventory (Details) - USD ($)</t>
  </si>
  <si>
    <t>Raw materials</t>
  </si>
  <si>
    <t>Work in process</t>
  </si>
  <si>
    <t>Finished goods</t>
  </si>
  <si>
    <t>Inventory before allowance for excess and obsolete</t>
  </si>
  <si>
    <t>Allowance for excess and obsolete</t>
  </si>
  <si>
    <t>Property and Equipment (Details) - USD ($)</t>
  </si>
  <si>
    <t>Property and equipment</t>
  </si>
  <si>
    <t>Property and equipment, gross</t>
  </si>
  <si>
    <t>Accumulated depreciation</t>
  </si>
  <si>
    <t>Depreciation and amortization expense of property and equipment</t>
  </si>
  <si>
    <t>Computer software and hardware</t>
  </si>
  <si>
    <t>Furniture and fixtures</t>
  </si>
  <si>
    <t>Leasehold improvements</t>
  </si>
  <si>
    <t>Machinery and equipment</t>
  </si>
  <si>
    <t>Tooling in-process</t>
  </si>
  <si>
    <t>Intangible Assets (Details) - USD ($)</t>
  </si>
  <si>
    <t>Intangible assets</t>
  </si>
  <si>
    <t>Intangible Assets, gross</t>
  </si>
  <si>
    <t>Accumulated amortization</t>
  </si>
  <si>
    <t>Amortization expense of intangible assets</t>
  </si>
  <si>
    <t>Expected annual amortization expense</t>
  </si>
  <si>
    <t>Patents - in use</t>
  </si>
  <si>
    <t>Patents - in process</t>
  </si>
  <si>
    <t>Internally developed software in - use</t>
  </si>
  <si>
    <t>Internally developed software in - process</t>
  </si>
  <si>
    <t>Trademarks</t>
  </si>
  <si>
    <t>Investments (Details) - USD ($)</t>
  </si>
  <si>
    <t>Cost</t>
  </si>
  <si>
    <t>Gross Unrealized Gains</t>
  </si>
  <si>
    <t>Gross Unrealized Losses</t>
  </si>
  <si>
    <t>Fair Value</t>
  </si>
  <si>
    <t>Less than 1 year</t>
  </si>
  <si>
    <t>1 to 3 years</t>
  </si>
  <si>
    <t>3 to 5 years</t>
  </si>
  <si>
    <t>U.S. corporations</t>
  </si>
  <si>
    <t>International corporations</t>
  </si>
  <si>
    <t>Fair Value Measurements (Details) - USD ($)</t>
  </si>
  <si>
    <t>Fair value assets, amount transferred between measurement levels</t>
  </si>
  <si>
    <t>Fair value liabilities, amount transferred between measurement levels</t>
  </si>
  <si>
    <t>Recurring</t>
  </si>
  <si>
    <t>Recurring | U.S. corporations</t>
  </si>
  <si>
    <t>Recurring | International corporations</t>
  </si>
  <si>
    <t>Recurring | Significant Other Observable Inputs (Level 2)</t>
  </si>
  <si>
    <t>Recurring | Significant Other Observable Inputs (Level 2) | U.S. corporations</t>
  </si>
  <si>
    <t>Recurring | Significant Other Observable Inputs (Level 2) | International corporations</t>
  </si>
  <si>
    <t>Deferred Revenue (Details) - USD ($)</t>
  </si>
  <si>
    <t>Less current portion</t>
  </si>
  <si>
    <t>Total non-current portion</t>
  </si>
  <si>
    <t>Advance payments from customers</t>
  </si>
  <si>
    <t>Training and other services</t>
  </si>
  <si>
    <t>Shipments in-transit</t>
  </si>
  <si>
    <t>Extended warranty agreements</t>
  </si>
  <si>
    <t>Accumulated Other Comprehensive Loss (Details) - USD ($)</t>
  </si>
  <si>
    <t>Component of accumulated other comprehensive loss</t>
  </si>
  <si>
    <t>Balance at the beginning</t>
  </si>
  <si>
    <t>Losses, net</t>
  </si>
  <si>
    <t>Reclassification realized in net earnings</t>
  </si>
  <si>
    <t>Balance at the end</t>
  </si>
  <si>
    <t>Stock-Based Compensation (Details) - Equity Incentive Plan 2014 - shares</t>
  </si>
  <si>
    <t>Apr. 30, 2014</t>
  </si>
  <si>
    <t>Common shares authorized for issuance</t>
  </si>
  <si>
    <t>Shares available for future awards</t>
  </si>
  <si>
    <t>Stock-Based Compensation - Stock-based compensation expense (Details) - USD ($)</t>
  </si>
  <si>
    <t>Total stock-based compensation expense</t>
  </si>
  <si>
    <t>Stock-Based Compensation - Stock option activity and fair value of stock option grants(Details) - Stock Options - USD ($)</t>
  </si>
  <si>
    <t>Options</t>
  </si>
  <si>
    <t>Outstanding beginning of period (in shares)</t>
  </si>
  <si>
    <t>Options granted (in shares)</t>
  </si>
  <si>
    <t>Options exercised (in shares)</t>
  </si>
  <si>
    <t>Options cancelled (in shares)</t>
  </si>
  <si>
    <t>Outstanding end of period (in shares)</t>
  </si>
  <si>
    <t>Exercisable (in shares)</t>
  </si>
  <si>
    <t>Weighted-Average Exercise Price Per Share</t>
  </si>
  <si>
    <t>Outstanding beginning of period (in dollars per share)</t>
  </si>
  <si>
    <t>Options granted (in dollars per share)</t>
  </si>
  <si>
    <t>Options exercised (in dollars per share)</t>
  </si>
  <si>
    <t>Options canceled (in dollars per share)</t>
  </si>
  <si>
    <t>Outstanding end of period (in dollars per share)</t>
  </si>
  <si>
    <t>Exercisable (in dollars per share)</t>
  </si>
  <si>
    <t>Weighted-Average Remaining Contractual Life (Yrs)</t>
  </si>
  <si>
    <t>Weighted-Average Remaining Contractual Life, Outstanding (in years)</t>
  </si>
  <si>
    <t>6 years 3 months 18 days</t>
  </si>
  <si>
    <t>7 years 2 months 12 days</t>
  </si>
  <si>
    <t>Weighted-Average Remaining Contractual Life, Exercisable (in years)</t>
  </si>
  <si>
    <t>6 years</t>
  </si>
  <si>
    <t>Aggregate Intrinsic Value</t>
  </si>
  <si>
    <t>Outstanding beginning of period (in dollars)</t>
  </si>
  <si>
    <t>Outstanding end of period (in dollars)</t>
  </si>
  <si>
    <t>Exercisable (in dollars)</t>
  </si>
  <si>
    <t>Weighted-average grant-date fair value of options granted (in dollars per share)</t>
  </si>
  <si>
    <t>Forfeiture rate (as a percent)</t>
  </si>
  <si>
    <t>1.00%</t>
  </si>
  <si>
    <t>1.40%</t>
  </si>
  <si>
    <t>3.00%</t>
  </si>
  <si>
    <t>Total unrecognized compensation expense</t>
  </si>
  <si>
    <t>Weighted average period expected to be recognized</t>
  </si>
  <si>
    <t>1 year 9 months 18 days</t>
  </si>
  <si>
    <t>Total grant date fair value of stock options vested during the period</t>
  </si>
  <si>
    <t>Total intrinsic value of options exercised</t>
  </si>
  <si>
    <t>Summary of weighted average assumptions used to estimate the fair value of stock option grants</t>
  </si>
  <si>
    <t>Volatility (as a percent)</t>
  </si>
  <si>
    <t>61.50%</t>
  </si>
  <si>
    <t>87.10%</t>
  </si>
  <si>
    <t>104.30%</t>
  </si>
  <si>
    <t>Expected term (years)</t>
  </si>
  <si>
    <t>6 years 8 months 12 days</t>
  </si>
  <si>
    <t>Risk- free interest rate (as a percent)</t>
  </si>
  <si>
    <t>1.60%</t>
  </si>
  <si>
    <t>1.80%</t>
  </si>
  <si>
    <t>2.10%</t>
  </si>
  <si>
    <t>Dividend yield (as a percent)</t>
  </si>
  <si>
    <t>Stock-Based Compensation - Restricted Stock Units (Details) - Restricted Stock Units</t>
  </si>
  <si>
    <t>Restricted Stock Units</t>
  </si>
  <si>
    <t>Granted (in shares) | shares</t>
  </si>
  <si>
    <t>Cancelled (in shares) | shares</t>
  </si>
  <si>
    <t>Unvested at end of year (in shares) | shares</t>
  </si>
  <si>
    <t>Weighted-Average Grant Date Fair Value</t>
  </si>
  <si>
    <t>Granted (in dollars per share) | $ / shares</t>
  </si>
  <si>
    <t>Cancelled (in dollars per share) | $ / shares</t>
  </si>
  <si>
    <t>Unvested at the end of year (in dollars per share) | $ / shares</t>
  </si>
  <si>
    <t>Unrecognized compensation cost | $</t>
  </si>
  <si>
    <t>Weighted-average period expected to be recognized</t>
  </si>
  <si>
    <t>3 years 1 month 6 days</t>
  </si>
  <si>
    <t>Other Income (Expense), Net (Details) - USD ($)</t>
  </si>
  <si>
    <t>Interest income</t>
  </si>
  <si>
    <t>Realized (loss) gain on sale or maturities of investments</t>
  </si>
  <si>
    <t>Foreign currency exchange losses</t>
  </si>
  <si>
    <t>Total other income (expense), net</t>
  </si>
  <si>
    <t>Income Taxes (Details) - USD ($)</t>
  </si>
  <si>
    <t>Current taxes:</t>
  </si>
  <si>
    <t>U.S. federal</t>
  </si>
  <si>
    <t>State</t>
  </si>
  <si>
    <t>Total current tax expense</t>
  </si>
  <si>
    <t>Deferred taxes:</t>
  </si>
  <si>
    <t>Total deferred tax benefit</t>
  </si>
  <si>
    <t>Provisions for income taxes</t>
  </si>
  <si>
    <t>Income Taxes - Significant components of deferred taxes (Details) - USD ($)</t>
  </si>
  <si>
    <t>Current deferred tax assets:</t>
  </si>
  <si>
    <t>Reserves and allowances</t>
  </si>
  <si>
    <t>Total current deferred tax assets</t>
  </si>
  <si>
    <t>Noncurrent deferred tax assets:</t>
  </si>
  <si>
    <t>Stock compensation</t>
  </si>
  <si>
    <t>Total noncurrent deferred tax assets</t>
  </si>
  <si>
    <t>Current deferred tax liabilities:</t>
  </si>
  <si>
    <t>Total current deferred tax liabilities</t>
  </si>
  <si>
    <t>Noncurrent deferred tax liabilities:</t>
  </si>
  <si>
    <t>Total noncurrent deferred tax liabilities</t>
  </si>
  <si>
    <t>Income Taxes - Reconciliation of the statutory U.S. federal tax rate to effective rate (Details)</t>
  </si>
  <si>
    <t>Reconciliation of the statutory U.S. federal tax rate to effective rate</t>
  </si>
  <si>
    <t>Statutory U.S. federal tax rate</t>
  </si>
  <si>
    <t>34.00%</t>
  </si>
  <si>
    <t>State taxes, net of federal benefit</t>
  </si>
  <si>
    <t>4.20%</t>
  </si>
  <si>
    <t>2.00%</t>
  </si>
  <si>
    <t>Stock compensation expense</t>
  </si>
  <si>
    <t>(0.30%)</t>
  </si>
  <si>
    <t>2.90%</t>
  </si>
  <si>
    <t>0.30%</t>
  </si>
  <si>
    <t>Domestic production activities deduction</t>
  </si>
  <si>
    <t>(2.90%)</t>
  </si>
  <si>
    <t>(1.80%)</t>
  </si>
  <si>
    <t>(2.10%)</t>
  </si>
  <si>
    <t>Research and development credits</t>
  </si>
  <si>
    <t>(1.00%)</t>
  </si>
  <si>
    <t>(1.10%)</t>
  </si>
  <si>
    <t>Permanent items</t>
  </si>
  <si>
    <t>0.10%</t>
  </si>
  <si>
    <t>(0.50%)</t>
  </si>
  <si>
    <t>(0.40%)</t>
  </si>
  <si>
    <t>Effective rate (as a percent)</t>
  </si>
  <si>
    <t>34.10%</t>
  </si>
  <si>
    <t>35.30%</t>
  </si>
  <si>
    <t>32.00%</t>
  </si>
  <si>
    <t>Employee Benefit Plan (Details) - USD ($)</t>
  </si>
  <si>
    <t>Employer matching contributions</t>
  </si>
  <si>
    <t>Segment, Customer and Geographic Information (Details)</t>
  </si>
  <si>
    <t>Dec. 31, 2016USD ($)segment</t>
  </si>
  <si>
    <t>Dec. 31, 2015USD ($)segment</t>
  </si>
  <si>
    <t>Dec. 31, 2014USD ($)segment</t>
  </si>
  <si>
    <t>Number of reportable segment | segment</t>
  </si>
  <si>
    <t>Devices</t>
  </si>
  <si>
    <t>MRI Compatible IV Infusion Pump Systems</t>
  </si>
  <si>
    <t>MRI Compatible Patient Vital Signs Monitoring Systems</t>
  </si>
  <si>
    <t>Disposable IV Sets and Services</t>
  </si>
  <si>
    <t>United States</t>
  </si>
  <si>
    <t>International</t>
  </si>
  <si>
    <t>Commitments and Contingencies (Details)</t>
  </si>
  <si>
    <t>Jan. 30, 2014USD ($)item</t>
  </si>
  <si>
    <t>Dec. 31, 2016USD ($)</t>
  </si>
  <si>
    <t>Dec. 31, 2015USD ($)</t>
  </si>
  <si>
    <t>Dec. 31, 2014USD ($)</t>
  </si>
  <si>
    <t>Purchase commitments</t>
  </si>
  <si>
    <t>Susi, LLC | Winter Springs, Florida Facility</t>
  </si>
  <si>
    <t>Leases</t>
  </si>
  <si>
    <t>Monthly base rent</t>
  </si>
  <si>
    <t>Number of successive renewal terms of lease | item</t>
  </si>
  <si>
    <t>Renewal term of lease beginning in 2019</t>
  </si>
  <si>
    <t>Renewal term of lease beginning in 2024</t>
  </si>
  <si>
    <t>Renewal term lease thereafter</t>
  </si>
  <si>
    <t>Rent expense</t>
  </si>
  <si>
    <t>Future minimum lease payments under noncancelable operating leases</t>
  </si>
  <si>
    <t>Total minimum lease payments</t>
  </si>
  <si>
    <t>Capital Stock (Details)</t>
  </si>
  <si>
    <t>Oct. 30, 2015USD ($)item$ / sharesshares</t>
  </si>
  <si>
    <t>Jul. 31, 2014</t>
  </si>
  <si>
    <t>Jul. 21, 2014</t>
  </si>
  <si>
    <t>Apr. 14, 2014$ / sharesshares</t>
  </si>
  <si>
    <t>Dec. 31, 2016$ / sharesshares</t>
  </si>
  <si>
    <t>Dec. 31, 2013shares</t>
  </si>
  <si>
    <t>Dec. 31, 2015$ / sharesshares</t>
  </si>
  <si>
    <t>Common stock shares outstanding - Post recapitalization</t>
  </si>
  <si>
    <t>Common stock, par value (in dollars per share) | $ / shares</t>
  </si>
  <si>
    <t>Common stock shares outstanding - Pre recapitalization</t>
  </si>
  <si>
    <t>Number of voting right on each common stock | item</t>
  </si>
  <si>
    <t>Common Stock | IPO</t>
  </si>
  <si>
    <t>Class A Common Stock</t>
  </si>
  <si>
    <t>Class B Common Stock</t>
  </si>
  <si>
    <t>Preferred stock, shares authorized</t>
  </si>
  <si>
    <t>Preferred stock, par value (in dollars per share) | $ / shares</t>
  </si>
  <si>
    <t>Number of voting right on each preferred stock | item</t>
  </si>
  <si>
    <t>Amount per preferred stock to be paid in the event of liquidation, dissolution, or winding up (in dollars per share) | $</t>
  </si>
  <si>
    <t>Conversion price (in dollars per share) | $ / shares</t>
  </si>
  <si>
    <t>Series A Preferred Stock</t>
  </si>
  <si>
    <t>Preferred stock outstanding - Pre recapitalization</t>
  </si>
  <si>
    <t>Preferred stock outstanding - Post recapitalization</t>
  </si>
  <si>
    <t>Dividend on each share of Preferred Stock (in dollars per share) | $ / shares</t>
  </si>
  <si>
    <t>Capital Stock - Common stock activity (Details) - USD ($)</t>
  </si>
  <si>
    <t>Jan. 28, 2016</t>
  </si>
  <si>
    <t>Common stock activity</t>
  </si>
  <si>
    <t>Balances at the beginning</t>
  </si>
  <si>
    <t>Balances at the end</t>
  </si>
  <si>
    <t>Issued pursuant to initial public offering</t>
  </si>
  <si>
    <t>Option exercises</t>
  </si>
  <si>
    <t>Warrant exercises</t>
  </si>
  <si>
    <t>Purchase and retirement of treasury stock</t>
  </si>
  <si>
    <t>Repurchase of the stock</t>
  </si>
  <si>
    <t>Officer Note Payable (Details) - USD ($)</t>
  </si>
  <si>
    <t>1 Months Ended</t>
  </si>
  <si>
    <t>Mar. 31, 2014</t>
  </si>
  <si>
    <t>Repayments of Notes Payab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56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0909000</v>
      </c>
    </row>
    <row r="15" spans="1:4">
      <c r="A15" s="4" t="s">
        <v>25</v>
      </c>
      <c r="C15" s="5" t="n">
        <v>1073906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4</v>
      </c>
      <c r="B1" s="2" t="s">
        <v>1</v>
      </c>
    </row>
    <row r="2" spans="1:2">
      <c r="B2" s="2" t="s">
        <v>2</v>
      </c>
    </row>
    <row r="3" spans="1:2">
      <c r="A3" s="3" t="s">
        <v>134</v>
      </c>
    </row>
    <row r="4" spans="1:2">
      <c r="A4" s="4" t="s">
        <v>134</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713871</v>
      </c>
      <c r="C3" s="6" t="n">
        <v>19368114</v>
      </c>
    </row>
    <row r="4" spans="1:3">
      <c r="A4" s="4" t="s">
        <v>33</v>
      </c>
      <c r="B4" s="5" t="n">
        <v>3775699</v>
      </c>
      <c r="C4" s="5" t="n">
        <v>3863632</v>
      </c>
    </row>
    <row r="5" spans="1:3">
      <c r="A5" s="4" t="s">
        <v>34</v>
      </c>
      <c r="B5" s="5" t="n">
        <v>7965521</v>
      </c>
      <c r="C5" s="5" t="n">
        <v>7602204</v>
      </c>
    </row>
    <row r="6" spans="1:3">
      <c r="A6" s="4" t="s">
        <v>35</v>
      </c>
      <c r="B6" s="5" t="n">
        <v>3886590</v>
      </c>
      <c r="C6" s="5" t="n">
        <v>2383158</v>
      </c>
    </row>
    <row r="7" spans="1:3">
      <c r="A7" s="4" t="s">
        <v>36</v>
      </c>
      <c r="B7" s="5" t="n">
        <v>362900</v>
      </c>
      <c r="C7" s="5" t="n">
        <v>320529</v>
      </c>
    </row>
    <row r="8" spans="1:3">
      <c r="A8" s="4" t="s">
        <v>37</v>
      </c>
      <c r="B8" s="5" t="n">
        <v>151820</v>
      </c>
      <c r="C8" s="5" t="n">
        <v>273968</v>
      </c>
    </row>
    <row r="9" spans="1:3">
      <c r="A9" s="4" t="s">
        <v>38</v>
      </c>
      <c r="B9" s="5" t="n">
        <v>311871</v>
      </c>
      <c r="C9" s="5" t="n">
        <v>141446</v>
      </c>
    </row>
    <row r="10" spans="1:3">
      <c r="A10" s="4" t="s">
        <v>39</v>
      </c>
      <c r="B10" s="5" t="n">
        <v>34168272</v>
      </c>
      <c r="C10" s="5" t="n">
        <v>33953051</v>
      </c>
    </row>
    <row r="11" spans="1:3">
      <c r="A11" s="4" t="s">
        <v>40</v>
      </c>
      <c r="B11" s="5" t="n">
        <v>1456149</v>
      </c>
      <c r="C11" s="5" t="n">
        <v>905622</v>
      </c>
    </row>
    <row r="12" spans="1:3">
      <c r="A12" s="4" t="s">
        <v>41</v>
      </c>
      <c r="B12" s="5" t="n">
        <v>918712</v>
      </c>
      <c r="C12" s="5" t="n">
        <v>193243</v>
      </c>
    </row>
    <row r="13" spans="1:3">
      <c r="A13" s="4" t="s">
        <v>38</v>
      </c>
      <c r="B13" s="5" t="n">
        <v>477531</v>
      </c>
      <c r="C13" s="5" t="n">
        <v>88398</v>
      </c>
    </row>
    <row r="14" spans="1:3">
      <c r="A14" s="4" t="s">
        <v>42</v>
      </c>
      <c r="B14" s="5" t="n">
        <v>173820</v>
      </c>
      <c r="C14" s="5" t="n">
        <v>103893</v>
      </c>
    </row>
    <row r="15" spans="1:3">
      <c r="A15" s="4" t="s">
        <v>43</v>
      </c>
      <c r="B15" s="5" t="n">
        <v>37194484</v>
      </c>
      <c r="C15" s="5" t="n">
        <v>35244207</v>
      </c>
    </row>
    <row r="16" spans="1:3">
      <c r="A16" s="3" t="s">
        <v>44</v>
      </c>
    </row>
    <row r="17" spans="1:3">
      <c r="A17" s="4" t="s">
        <v>45</v>
      </c>
      <c r="B17" s="5" t="n">
        <v>1120830</v>
      </c>
      <c r="C17" s="5" t="n">
        <v>1005460</v>
      </c>
    </row>
    <row r="18" spans="1:3">
      <c r="A18" s="4" t="s">
        <v>46</v>
      </c>
      <c r="B18" s="5" t="n">
        <v>1035266</v>
      </c>
      <c r="C18" s="5" t="n">
        <v>1288248</v>
      </c>
    </row>
    <row r="19" spans="1:3">
      <c r="A19" s="4" t="s">
        <v>47</v>
      </c>
      <c r="B19" s="5" t="n">
        <v>119094</v>
      </c>
      <c r="C19" s="5" t="n">
        <v>30687</v>
      </c>
    </row>
    <row r="20" spans="1:3">
      <c r="A20" s="4" t="s">
        <v>48</v>
      </c>
      <c r="B20" s="5" t="n">
        <v>40905</v>
      </c>
      <c r="C20" s="5" t="n">
        <v>34081</v>
      </c>
    </row>
    <row r="21" spans="1:3">
      <c r="A21" s="4" t="s">
        <v>49</v>
      </c>
      <c r="B21" s="5" t="n">
        <v>1033146</v>
      </c>
      <c r="C21" s="5" t="n">
        <v>529867</v>
      </c>
    </row>
    <row r="22" spans="1:3">
      <c r="A22" s="4" t="s">
        <v>50</v>
      </c>
      <c r="B22" s="5" t="n">
        <v>120634</v>
      </c>
    </row>
    <row r="23" spans="1:3">
      <c r="A23" s="4" t="s">
        <v>51</v>
      </c>
      <c r="B23" s="5" t="n">
        <v>192006</v>
      </c>
    </row>
    <row r="24" spans="1:3">
      <c r="A24" s="4" t="s">
        <v>52</v>
      </c>
      <c r="B24" s="5" t="n">
        <v>3661881</v>
      </c>
      <c r="C24" s="5" t="n">
        <v>2888343</v>
      </c>
    </row>
    <row r="25" spans="1:3">
      <c r="A25" s="4" t="s">
        <v>49</v>
      </c>
      <c r="B25" s="5" t="n">
        <v>1643478</v>
      </c>
      <c r="C25" s="5" t="n">
        <v>422839</v>
      </c>
    </row>
    <row r="26" spans="1:3">
      <c r="A26" s="4" t="s">
        <v>53</v>
      </c>
      <c r="B26" s="5" t="n">
        <v>5305359</v>
      </c>
      <c r="C26" s="5" t="n">
        <v>3311182</v>
      </c>
    </row>
    <row r="27" spans="1:3">
      <c r="A27" s="3" t="s">
        <v>54</v>
      </c>
    </row>
    <row r="28" spans="1:3">
      <c r="A28" s="4" t="s">
        <v>55</v>
      </c>
      <c r="B28" s="5" t="n">
        <v>1072</v>
      </c>
      <c r="C28" s="5" t="n">
        <v>1118</v>
      </c>
    </row>
    <row r="29" spans="1:3">
      <c r="A29" s="4" t="s">
        <v>56</v>
      </c>
      <c r="B29" s="5" t="n">
        <v>12055188</v>
      </c>
      <c r="C29" s="5" t="n">
        <v>19332023</v>
      </c>
    </row>
    <row r="30" spans="1:3">
      <c r="A30" s="4" t="s">
        <v>57</v>
      </c>
      <c r="B30" s="5" t="n">
        <v>19869714</v>
      </c>
      <c r="C30" s="5" t="n">
        <v>12655169</v>
      </c>
    </row>
    <row r="31" spans="1:3">
      <c r="A31" s="4" t="s">
        <v>58</v>
      </c>
      <c r="B31" s="5" t="n">
        <v>-36849</v>
      </c>
      <c r="C31" s="5" t="n">
        <v>-55285</v>
      </c>
    </row>
    <row r="32" spans="1:3">
      <c r="A32" s="4" t="s">
        <v>59</v>
      </c>
      <c r="B32" s="5" t="n">
        <v>31889125</v>
      </c>
      <c r="C32" s="5" t="n">
        <v>31933025</v>
      </c>
    </row>
    <row r="33" spans="1:3">
      <c r="A33" s="4" t="s">
        <v>60</v>
      </c>
      <c r="B33" s="6" t="n">
        <v>37194484</v>
      </c>
      <c r="C33" s="6" t="n">
        <v>35244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34</v>
      </c>
      <c r="B10" s="4" t="s">
        <v>200</v>
      </c>
    </row>
    <row r="11" spans="1:2">
      <c r="A11" s="4" t="s">
        <v>164</v>
      </c>
      <c r="B11" s="4" t="s">
        <v>201</v>
      </c>
    </row>
    <row r="12" spans="1:2">
      <c r="A12" s="4" t="s">
        <v>134</v>
      </c>
      <c r="B12" s="4" t="s">
        <v>202</v>
      </c>
    </row>
    <row r="13" spans="1:2">
      <c r="A13" s="4" t="s">
        <v>159</v>
      </c>
      <c r="B13" s="4" t="s">
        <v>203</v>
      </c>
    </row>
    <row r="14" spans="1:2">
      <c r="A14" s="4" t="s">
        <v>161</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170</v>
      </c>
      <c r="B20" s="4" t="s">
        <v>215</v>
      </c>
    </row>
    <row r="21" spans="1:2">
      <c r="A21" s="4" t="s">
        <v>175</v>
      </c>
      <c r="B21" s="4" t="s">
        <v>216</v>
      </c>
    </row>
    <row r="22" spans="1:2">
      <c r="A22" s="4" t="s">
        <v>217</v>
      </c>
      <c r="B22" s="4" t="s">
        <v>218</v>
      </c>
    </row>
    <row r="23" spans="1:2">
      <c r="A23" s="4" t="s">
        <v>219</v>
      </c>
      <c r="B23" s="4" t="s">
        <v>220</v>
      </c>
    </row>
    <row r="24" spans="1:2">
      <c r="A24" s="4" t="s">
        <v>221</v>
      </c>
      <c r="B24" s="4" t="s">
        <v>222</v>
      </c>
    </row>
    <row r="25" spans="1:2">
      <c r="A25" s="4" t="s">
        <v>223</v>
      </c>
      <c r="B25" s="4" t="s">
        <v>224</v>
      </c>
    </row>
    <row r="26" spans="1:2">
      <c r="A26" s="4" t="s">
        <v>225</v>
      </c>
      <c r="B2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134</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59</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6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v>
      </c>
      <c r="B1" s="2" t="s">
        <v>2</v>
      </c>
      <c r="C1" s="2" t="s">
        <v>30</v>
      </c>
    </row>
    <row r="2" spans="1:3">
      <c r="A2" s="3" t="s">
        <v>62</v>
      </c>
    </row>
    <row r="3" spans="1:3">
      <c r="A3" s="4" t="s">
        <v>63</v>
      </c>
      <c r="B3" s="7" t="n">
        <v>0.0001</v>
      </c>
      <c r="C3" s="7" t="n">
        <v>0.0001</v>
      </c>
    </row>
    <row r="4" spans="1:3">
      <c r="A4" s="4" t="s">
        <v>64</v>
      </c>
      <c r="B4" s="5" t="n">
        <v>31500000</v>
      </c>
      <c r="C4" s="5" t="n">
        <v>31500000</v>
      </c>
    </row>
    <row r="5" spans="1:3">
      <c r="A5" s="4" t="s">
        <v>65</v>
      </c>
      <c r="B5" s="5" t="n">
        <v>10722675</v>
      </c>
      <c r="C5" s="5" t="n">
        <v>11175125</v>
      </c>
    </row>
    <row r="6" spans="1:3">
      <c r="A6" s="4" t="s">
        <v>66</v>
      </c>
      <c r="B6" s="5" t="n">
        <v>10722675</v>
      </c>
      <c r="C6" s="5" t="n">
        <v>11175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3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73</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17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32496548</v>
      </c>
      <c r="C4" s="6" t="n">
        <v>31593720</v>
      </c>
      <c r="D4" s="6" t="n">
        <v>15653057</v>
      </c>
    </row>
    <row r="5" spans="1:4">
      <c r="A5" s="4" t="s">
        <v>71</v>
      </c>
      <c r="B5" s="5" t="n">
        <v>6154836</v>
      </c>
      <c r="C5" s="5" t="n">
        <v>5840407</v>
      </c>
      <c r="D5" s="5" t="n">
        <v>3404400</v>
      </c>
    </row>
    <row r="6" spans="1:4">
      <c r="A6" s="4" t="s">
        <v>72</v>
      </c>
      <c r="B6" s="5" t="n">
        <v>26341712</v>
      </c>
      <c r="C6" s="5" t="n">
        <v>25753313</v>
      </c>
      <c r="D6" s="5" t="n">
        <v>12248657</v>
      </c>
    </row>
    <row r="7" spans="1:4">
      <c r="A7" s="3" t="s">
        <v>73</v>
      </c>
    </row>
    <row r="8" spans="1:4">
      <c r="A8" s="4" t="s">
        <v>74</v>
      </c>
      <c r="B8" s="5" t="n">
        <v>8795703</v>
      </c>
      <c r="C8" s="5" t="n">
        <v>7769881</v>
      </c>
      <c r="D8" s="5" t="n">
        <v>4816973</v>
      </c>
    </row>
    <row r="9" spans="1:4">
      <c r="A9" s="4" t="s">
        <v>75</v>
      </c>
      <c r="B9" s="5" t="n">
        <v>5278448</v>
      </c>
      <c r="C9" s="5" t="n">
        <v>4705977</v>
      </c>
      <c r="D9" s="5" t="n">
        <v>3297120</v>
      </c>
    </row>
    <row r="10" spans="1:4">
      <c r="A10" s="4" t="s">
        <v>76</v>
      </c>
      <c r="B10" s="5" t="n">
        <v>1347507</v>
      </c>
      <c r="C10" s="5" t="n">
        <v>1764306</v>
      </c>
      <c r="D10" s="5" t="n">
        <v>1068674</v>
      </c>
    </row>
    <row r="11" spans="1:4">
      <c r="A11" s="4" t="s">
        <v>77</v>
      </c>
      <c r="B11" s="5" t="n">
        <v>15421658</v>
      </c>
      <c r="C11" s="5" t="n">
        <v>14240164</v>
      </c>
      <c r="D11" s="5" t="n">
        <v>9182767</v>
      </c>
    </row>
    <row r="12" spans="1:4">
      <c r="A12" s="4" t="s">
        <v>78</v>
      </c>
      <c r="B12" s="5" t="n">
        <v>10920054</v>
      </c>
      <c r="C12" s="5" t="n">
        <v>11513149</v>
      </c>
      <c r="D12" s="5" t="n">
        <v>3065890</v>
      </c>
    </row>
    <row r="13" spans="1:4">
      <c r="A13" s="4" t="s">
        <v>79</v>
      </c>
      <c r="B13" s="5" t="n">
        <v>32680</v>
      </c>
      <c r="C13" s="5" t="n">
        <v>121385</v>
      </c>
      <c r="D13" s="5" t="n">
        <v>-48549</v>
      </c>
    </row>
    <row r="14" spans="1:4">
      <c r="A14" s="4" t="s">
        <v>80</v>
      </c>
      <c r="B14" s="5" t="n">
        <v>10952734</v>
      </c>
      <c r="C14" s="5" t="n">
        <v>11634534</v>
      </c>
      <c r="D14" s="5" t="n">
        <v>3017341</v>
      </c>
    </row>
    <row r="15" spans="1:4">
      <c r="A15" s="4" t="s">
        <v>81</v>
      </c>
      <c r="B15" s="5" t="n">
        <v>3738189</v>
      </c>
      <c r="C15" s="5" t="n">
        <v>4104614</v>
      </c>
      <c r="D15" s="5" t="n">
        <v>966975</v>
      </c>
    </row>
    <row r="16" spans="1:4">
      <c r="A16" s="4" t="s">
        <v>82</v>
      </c>
      <c r="B16" s="6" t="n">
        <v>7214545</v>
      </c>
      <c r="C16" s="6" t="n">
        <v>7529920</v>
      </c>
      <c r="D16" s="6" t="n">
        <v>2050366</v>
      </c>
    </row>
    <row r="17" spans="1:4">
      <c r="A17" s="3" t="s">
        <v>83</v>
      </c>
    </row>
    <row r="18" spans="1:4">
      <c r="A18" s="4" t="s">
        <v>84</v>
      </c>
      <c r="B18" s="8" t="n">
        <v>0.67</v>
      </c>
      <c r="C18" s="8" t="n">
        <v>0.68</v>
      </c>
      <c r="D18" s="8" t="n">
        <v>0.23</v>
      </c>
    </row>
    <row r="19" spans="1:4">
      <c r="A19" s="4" t="s">
        <v>85</v>
      </c>
      <c r="B19" s="8" t="n">
        <v>0.6</v>
      </c>
      <c r="C19" s="8" t="n">
        <v>0.6</v>
      </c>
      <c r="D19" s="8" t="n">
        <v>0.2</v>
      </c>
    </row>
    <row r="20" spans="1:4">
      <c r="A20" s="3" t="s">
        <v>86</v>
      </c>
    </row>
    <row r="21" spans="1:4">
      <c r="A21" s="4" t="s">
        <v>87</v>
      </c>
      <c r="B21" s="5" t="n">
        <v>10818427</v>
      </c>
      <c r="C21" s="5" t="n">
        <v>11003272</v>
      </c>
      <c r="D21" s="5" t="n">
        <v>8743461</v>
      </c>
    </row>
    <row r="22" spans="1:4">
      <c r="A22" s="4" t="s">
        <v>88</v>
      </c>
      <c r="B22" s="5" t="n">
        <v>11989681</v>
      </c>
      <c r="C22" s="5" t="n">
        <v>12556887</v>
      </c>
      <c r="D22" s="5" t="n">
        <v>10219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8"/>
    <col customWidth="1" max="5" min="5" width="18"/>
  </cols>
  <sheetData>
    <row r="1" spans="1:5">
      <c r="A1" s="1" t="s">
        <v>291</v>
      </c>
      <c r="B1" s="2" t="s">
        <v>292</v>
      </c>
      <c r="C1" s="2" t="s">
        <v>293</v>
      </c>
      <c r="D1" s="2" t="s">
        <v>294</v>
      </c>
      <c r="E1" s="2" t="s">
        <v>295</v>
      </c>
    </row>
    <row r="2" spans="1:5">
      <c r="A2" s="3" t="s">
        <v>190</v>
      </c>
    </row>
    <row r="3" spans="1:5">
      <c r="A3" s="4" t="s">
        <v>296</v>
      </c>
      <c r="E3" s="5" t="n">
        <v>8</v>
      </c>
    </row>
    <row r="4" spans="1:5">
      <c r="A4" s="4" t="s">
        <v>297</v>
      </c>
      <c r="D4" s="5" t="n">
        <v>2</v>
      </c>
    </row>
    <row r="5" spans="1:5">
      <c r="A5" s="3" t="s">
        <v>192</v>
      </c>
    </row>
    <row r="6" spans="1:5">
      <c r="A6" s="4" t="s">
        <v>298</v>
      </c>
      <c r="C6" s="9" t="n">
        <v>1.75</v>
      </c>
    </row>
    <row r="7" spans="1:5">
      <c r="A7" s="4" t="s">
        <v>299</v>
      </c>
    </row>
    <row r="8" spans="1:5">
      <c r="A8" s="3" t="s">
        <v>192</v>
      </c>
    </row>
    <row r="9" spans="1:5">
      <c r="A9" s="4" t="s">
        <v>300</v>
      </c>
      <c r="B9" s="5" t="n">
        <v>2318400</v>
      </c>
    </row>
    <row r="10" spans="1:5">
      <c r="A10" s="4" t="s">
        <v>301</v>
      </c>
      <c r="B10" s="5" t="n">
        <v>302400</v>
      </c>
    </row>
    <row r="11" spans="1:5">
      <c r="A11" s="4" t="s">
        <v>302</v>
      </c>
      <c r="B11" s="8" t="n">
        <v>6.25</v>
      </c>
    </row>
    <row r="12" spans="1:5">
      <c r="A12" s="4" t="s">
        <v>303</v>
      </c>
      <c r="B12" s="6" t="n">
        <v>12400000</v>
      </c>
    </row>
    <row r="13" spans="1:5">
      <c r="A13" s="4" t="s">
        <v>304</v>
      </c>
      <c r="B13" s="6" t="n">
        <v>2000000</v>
      </c>
    </row>
    <row r="14" spans="1:5">
      <c r="A14" s="4" t="s">
        <v>298</v>
      </c>
      <c r="B14" s="5" t="n">
        <v>1</v>
      </c>
    </row>
    <row r="15" spans="1:5">
      <c r="A15" s="4" t="s">
        <v>305</v>
      </c>
      <c r="B15" s="5" t="n">
        <v>201600</v>
      </c>
    </row>
    <row r="16" spans="1:5">
      <c r="A16" s="4" t="s">
        <v>306</v>
      </c>
      <c r="B16" s="6" t="n">
        <v>611000</v>
      </c>
    </row>
    <row r="17" spans="1:5">
      <c r="A17" s="4" t="s">
        <v>307</v>
      </c>
      <c r="B17" s="8" t="n">
        <v>8.130000000000001</v>
      </c>
    </row>
    <row r="18" spans="1:5">
      <c r="A18" s="4" t="s">
        <v>308</v>
      </c>
      <c r="B18" s="4" t="s">
        <v>309</v>
      </c>
    </row>
    <row r="19" spans="1:5">
      <c r="A19" s="4" t="s">
        <v>310</v>
      </c>
      <c r="C19" s="5" t="n">
        <v>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312</v>
      </c>
      <c r="C1" s="2" t="s">
        <v>2</v>
      </c>
      <c r="D1" s="2" t="s">
        <v>30</v>
      </c>
      <c r="E1" s="2" t="s">
        <v>68</v>
      </c>
    </row>
    <row r="2" spans="1:5">
      <c r="A2" s="3" t="s">
        <v>194</v>
      </c>
    </row>
    <row r="3" spans="1:5">
      <c r="A3" s="4" t="s">
        <v>313</v>
      </c>
      <c r="C3" s="4" t="s">
        <v>314</v>
      </c>
    </row>
    <row r="4" spans="1:5">
      <c r="A4" s="3" t="s">
        <v>198</v>
      </c>
    </row>
    <row r="5" spans="1:5">
      <c r="A5" s="4" t="s">
        <v>315</v>
      </c>
      <c r="C5" s="6" t="n">
        <v>44308</v>
      </c>
      <c r="D5" s="6" t="n">
        <v>31672</v>
      </c>
    </row>
    <row r="6" spans="1:5">
      <c r="A6" s="3" t="s">
        <v>211</v>
      </c>
    </row>
    <row r="7" spans="1:5">
      <c r="A7" s="4" t="s">
        <v>316</v>
      </c>
      <c r="C7" s="6" t="n">
        <v>136170</v>
      </c>
      <c r="D7" s="5" t="n">
        <v>66722</v>
      </c>
      <c r="E7" s="6" t="n">
        <v>65369</v>
      </c>
    </row>
    <row r="8" spans="1:5">
      <c r="A8" s="3" t="s">
        <v>213</v>
      </c>
    </row>
    <row r="9" spans="1:5">
      <c r="A9" s="4" t="s">
        <v>317</v>
      </c>
      <c r="C9" s="4" t="s">
        <v>318</v>
      </c>
    </row>
    <row r="10" spans="1:5">
      <c r="A10" s="4" t="s">
        <v>319</v>
      </c>
      <c r="D10" s="5" t="n">
        <v>364870</v>
      </c>
      <c r="E10" s="5" t="n">
        <v>200496</v>
      </c>
    </row>
    <row r="11" spans="1:5">
      <c r="A11" s="4" t="s">
        <v>320</v>
      </c>
      <c r="B11" s="4" t="s">
        <v>321</v>
      </c>
    </row>
    <row r="12" spans="1:5">
      <c r="A12" s="3" t="s">
        <v>217</v>
      </c>
    </row>
    <row r="13" spans="1:5">
      <c r="A13" s="4" t="s">
        <v>322</v>
      </c>
      <c r="C13" s="6" t="n">
        <v>7734</v>
      </c>
      <c r="D13" s="6" t="n">
        <v>23999</v>
      </c>
      <c r="E13" s="6" t="n">
        <v>56969</v>
      </c>
    </row>
    <row r="14" spans="1:5">
      <c r="A14" s="4" t="s">
        <v>323</v>
      </c>
    </row>
    <row r="15" spans="1:5">
      <c r="A15" s="3" t="s">
        <v>324</v>
      </c>
    </row>
    <row r="16" spans="1:5">
      <c r="A16" s="4" t="s">
        <v>325</v>
      </c>
      <c r="C16" s="4" t="s">
        <v>326</v>
      </c>
    </row>
    <row r="17" spans="1:5">
      <c r="A17" s="4" t="s">
        <v>327</v>
      </c>
    </row>
    <row r="18" spans="1:5">
      <c r="A18" s="3" t="s">
        <v>324</v>
      </c>
    </row>
    <row r="19" spans="1:5">
      <c r="A19" s="4" t="s">
        <v>325</v>
      </c>
      <c r="C19" s="4" t="s">
        <v>321</v>
      </c>
    </row>
    <row r="20" spans="1:5">
      <c r="A20" s="4" t="s">
        <v>328</v>
      </c>
    </row>
    <row r="21" spans="1:5">
      <c r="A21" s="3" t="s">
        <v>161</v>
      </c>
    </row>
    <row r="22" spans="1:5">
      <c r="A22" s="4" t="s">
        <v>329</v>
      </c>
      <c r="C22" s="4" t="s">
        <v>330</v>
      </c>
    </row>
    <row r="23" spans="1:5">
      <c r="A23" s="4" t="s">
        <v>331</v>
      </c>
    </row>
    <row r="24" spans="1:5">
      <c r="A24" s="3" t="s">
        <v>194</v>
      </c>
    </row>
    <row r="25" spans="1:5">
      <c r="A25" s="4" t="s">
        <v>332</v>
      </c>
      <c r="C25" s="4" t="s">
        <v>333</v>
      </c>
    </row>
    <row r="26" spans="1:5">
      <c r="A26" s="4" t="s">
        <v>334</v>
      </c>
      <c r="C26" s="4" t="s">
        <v>314</v>
      </c>
    </row>
    <row r="27" spans="1:5">
      <c r="A27" s="4" t="s">
        <v>335</v>
      </c>
    </row>
    <row r="28" spans="1:5">
      <c r="A28" s="3" t="s">
        <v>159</v>
      </c>
    </row>
    <row r="29" spans="1:5">
      <c r="A29" s="4" t="s">
        <v>336</v>
      </c>
      <c r="C29" s="4" t="s">
        <v>337</v>
      </c>
    </row>
    <row r="30" spans="1:5">
      <c r="A30" s="4" t="s">
        <v>338</v>
      </c>
    </row>
    <row r="31" spans="1:5">
      <c r="A31" s="3" t="s">
        <v>159</v>
      </c>
    </row>
    <row r="32" spans="1:5">
      <c r="A32" s="4" t="s">
        <v>336</v>
      </c>
      <c r="C32" s="4" t="s">
        <v>339</v>
      </c>
    </row>
    <row r="33" spans="1:5">
      <c r="A33" s="4" t="s">
        <v>340</v>
      </c>
    </row>
    <row r="34" spans="1:5">
      <c r="A34" s="3" t="s">
        <v>159</v>
      </c>
    </row>
    <row r="35" spans="1:5">
      <c r="A35" s="4" t="s">
        <v>336</v>
      </c>
      <c r="C35" s="4" t="s">
        <v>339</v>
      </c>
    </row>
    <row r="36" spans="1:5">
      <c r="A36" s="4" t="s">
        <v>341</v>
      </c>
    </row>
    <row r="37" spans="1:5">
      <c r="A37" s="3" t="s">
        <v>194</v>
      </c>
    </row>
    <row r="38" spans="1:5">
      <c r="A38" s="4" t="s">
        <v>332</v>
      </c>
      <c r="C38" s="4" t="s">
        <v>326</v>
      </c>
    </row>
    <row r="39" spans="1:5">
      <c r="A39" s="4" t="s">
        <v>334</v>
      </c>
      <c r="C39" s="4" t="s">
        <v>342</v>
      </c>
    </row>
    <row r="40" spans="1:5">
      <c r="A40" s="3" t="s">
        <v>324</v>
      </c>
    </row>
    <row r="41" spans="1:5">
      <c r="A41" s="4" t="s">
        <v>343</v>
      </c>
      <c r="C41" s="4" t="s">
        <v>344</v>
      </c>
    </row>
    <row r="42" spans="1:5">
      <c r="A42" s="4" t="s">
        <v>345</v>
      </c>
    </row>
    <row r="43" spans="1:5">
      <c r="A43" s="3" t="s">
        <v>159</v>
      </c>
    </row>
    <row r="44" spans="1:5">
      <c r="A44" s="4" t="s">
        <v>336</v>
      </c>
      <c r="C44" s="4" t="s">
        <v>339</v>
      </c>
    </row>
    <row r="45" spans="1:5">
      <c r="A45" s="4" t="s">
        <v>346</v>
      </c>
    </row>
    <row r="46" spans="1:5">
      <c r="A46" s="3" t="s">
        <v>159</v>
      </c>
    </row>
    <row r="47" spans="1:5">
      <c r="A47" s="4" t="s">
        <v>336</v>
      </c>
      <c r="C47" s="4" t="s">
        <v>347</v>
      </c>
    </row>
    <row r="48" spans="1:5">
      <c r="A48" s="4" t="s">
        <v>348</v>
      </c>
    </row>
    <row r="49" spans="1:5">
      <c r="A49" s="3" t="s">
        <v>159</v>
      </c>
    </row>
    <row r="50" spans="1:5">
      <c r="A50" s="4" t="s">
        <v>336</v>
      </c>
      <c r="C50" s="4" t="s">
        <v>3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349</v>
      </c>
      <c r="B1" s="2" t="s">
        <v>1</v>
      </c>
    </row>
    <row r="2" spans="1:4">
      <c r="B2" s="2" t="s">
        <v>350</v>
      </c>
      <c r="C2" s="2" t="s">
        <v>351</v>
      </c>
      <c r="D2" s="2" t="s">
        <v>352</v>
      </c>
    </row>
    <row r="3" spans="1:4">
      <c r="A3" s="3" t="s">
        <v>221</v>
      </c>
    </row>
    <row r="4" spans="1:4">
      <c r="A4" s="4" t="s">
        <v>353</v>
      </c>
      <c r="B4" s="9" t="n">
        <v>1.75</v>
      </c>
    </row>
    <row r="5" spans="1:4">
      <c r="A5" s="4" t="s">
        <v>354</v>
      </c>
      <c r="B5" s="6" t="n">
        <v>7214545</v>
      </c>
      <c r="C5" s="6" t="n">
        <v>7529920</v>
      </c>
      <c r="D5" s="6" t="n">
        <v>2050366</v>
      </c>
    </row>
    <row r="6" spans="1:4">
      <c r="A6" s="4" t="s">
        <v>355</v>
      </c>
      <c r="B6" s="5" t="n">
        <v>10818427</v>
      </c>
      <c r="C6" s="5" t="n">
        <v>11003272</v>
      </c>
      <c r="D6" s="5" t="n">
        <v>8743461</v>
      </c>
    </row>
    <row r="7" spans="1:4">
      <c r="A7" s="3" t="s">
        <v>356</v>
      </c>
    </row>
    <row r="8" spans="1:4">
      <c r="A8" s="4" t="s">
        <v>357</v>
      </c>
      <c r="B8" s="5" t="n">
        <v>94169</v>
      </c>
      <c r="C8" s="5" t="n">
        <v>123144</v>
      </c>
    </row>
    <row r="9" spans="1:4">
      <c r="A9" s="4" t="s">
        <v>358</v>
      </c>
      <c r="B9" s="5" t="n">
        <v>1074804</v>
      </c>
      <c r="C9" s="5" t="n">
        <v>1430471</v>
      </c>
      <c r="D9" s="5" t="n">
        <v>723902</v>
      </c>
    </row>
    <row r="10" spans="1:4">
      <c r="A10" s="4" t="s">
        <v>359</v>
      </c>
      <c r="B10" s="5" t="n">
        <v>2281</v>
      </c>
    </row>
    <row r="11" spans="1:4">
      <c r="A11" s="4" t="s">
        <v>360</v>
      </c>
      <c r="D11" s="5" t="n">
        <v>751780</v>
      </c>
    </row>
    <row r="12" spans="1:4">
      <c r="A12" s="4" t="s">
        <v>361</v>
      </c>
      <c r="B12" s="5" t="n">
        <v>11989681</v>
      </c>
      <c r="C12" s="5" t="n">
        <v>12556887</v>
      </c>
      <c r="D12" s="5" t="n">
        <v>10219143</v>
      </c>
    </row>
    <row r="13" spans="1:4">
      <c r="A13" s="4" t="s">
        <v>362</v>
      </c>
      <c r="B13" s="8" t="n">
        <v>0.67</v>
      </c>
      <c r="C13" s="8" t="n">
        <v>0.68</v>
      </c>
      <c r="D13" s="8" t="n">
        <v>0.23</v>
      </c>
    </row>
    <row r="14" spans="1:4">
      <c r="A14" s="4" t="s">
        <v>363</v>
      </c>
      <c r="B14" s="8" t="n">
        <v>0.6</v>
      </c>
      <c r="C14" s="8" t="n">
        <v>0.6</v>
      </c>
      <c r="D14" s="8" t="n">
        <v>0.2</v>
      </c>
    </row>
    <row r="15" spans="1:4">
      <c r="A15" s="3" t="s">
        <v>364</v>
      </c>
    </row>
    <row r="16" spans="1:4">
      <c r="A16" s="4" t="s">
        <v>365</v>
      </c>
      <c r="B16" s="5" t="n">
        <v>100338</v>
      </c>
      <c r="C16" s="5" t="n">
        <v>27553</v>
      </c>
      <c r="D16" s="5" t="n">
        <v>1293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68</v>
      </c>
    </row>
    <row r="3" spans="1:4">
      <c r="A3" s="4" t="s">
        <v>367</v>
      </c>
    </row>
    <row r="4" spans="1:4">
      <c r="A4" s="3" t="s">
        <v>223</v>
      </c>
    </row>
    <row r="5" spans="1:4">
      <c r="A5" s="4" t="s">
        <v>368</v>
      </c>
      <c r="B5" s="4" t="s">
        <v>369</v>
      </c>
      <c r="C5" s="4" t="s">
        <v>369</v>
      </c>
      <c r="D5" s="4" t="s">
        <v>3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1</v>
      </c>
      <c r="B1" s="2" t="s">
        <v>2</v>
      </c>
      <c r="C1" s="2" t="s">
        <v>30</v>
      </c>
    </row>
    <row r="2" spans="1:3">
      <c r="A2" s="3" t="s">
        <v>134</v>
      </c>
    </row>
    <row r="3" spans="1:3">
      <c r="A3" s="4" t="s">
        <v>372</v>
      </c>
      <c r="B3" s="6" t="n">
        <v>3241642</v>
      </c>
      <c r="C3" s="6" t="n">
        <v>2025674</v>
      </c>
    </row>
    <row r="4" spans="1:3">
      <c r="A4" s="4" t="s">
        <v>373</v>
      </c>
      <c r="B4" s="5" t="n">
        <v>135626</v>
      </c>
      <c r="C4" s="5" t="n">
        <v>184478</v>
      </c>
    </row>
    <row r="5" spans="1:3">
      <c r="A5" s="4" t="s">
        <v>374</v>
      </c>
      <c r="B5" s="5" t="n">
        <v>716666</v>
      </c>
      <c r="C5" s="5" t="n">
        <v>286164</v>
      </c>
    </row>
    <row r="6" spans="1:3">
      <c r="A6" s="4" t="s">
        <v>375</v>
      </c>
      <c r="B6" s="5" t="n">
        <v>4093934</v>
      </c>
      <c r="C6" s="5" t="n">
        <v>2496316</v>
      </c>
    </row>
    <row r="7" spans="1:3">
      <c r="A7" s="4" t="s">
        <v>376</v>
      </c>
      <c r="B7" s="5" t="n">
        <v>-207344</v>
      </c>
      <c r="C7" s="5" t="n">
        <v>-113158</v>
      </c>
    </row>
    <row r="8" spans="1:3">
      <c r="A8" s="4" t="s">
        <v>106</v>
      </c>
      <c r="B8" s="6" t="n">
        <v>3886590</v>
      </c>
      <c r="C8" s="6" t="n">
        <v>23831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77</v>
      </c>
      <c r="B1" s="2" t="s">
        <v>1</v>
      </c>
    </row>
    <row r="2" spans="1:4">
      <c r="B2" s="2" t="s">
        <v>2</v>
      </c>
      <c r="C2" s="2" t="s">
        <v>30</v>
      </c>
      <c r="D2" s="2" t="s">
        <v>68</v>
      </c>
    </row>
    <row r="3" spans="1:4">
      <c r="A3" s="3" t="s">
        <v>378</v>
      </c>
    </row>
    <row r="4" spans="1:4">
      <c r="A4" s="4" t="s">
        <v>379</v>
      </c>
      <c r="B4" s="6" t="n">
        <v>2655133</v>
      </c>
      <c r="C4" s="6" t="n">
        <v>1874324</v>
      </c>
    </row>
    <row r="5" spans="1:4">
      <c r="A5" s="4" t="s">
        <v>380</v>
      </c>
      <c r="B5" s="5" t="n">
        <v>-1198984</v>
      </c>
      <c r="C5" s="5" t="n">
        <v>-968702</v>
      </c>
    </row>
    <row r="6" spans="1:4">
      <c r="A6" s="4" t="s">
        <v>106</v>
      </c>
      <c r="B6" s="5" t="n">
        <v>1456149</v>
      </c>
      <c r="C6" s="5" t="n">
        <v>905622</v>
      </c>
    </row>
    <row r="7" spans="1:4">
      <c r="A7" s="4" t="s">
        <v>381</v>
      </c>
      <c r="B7" s="5" t="n">
        <v>230282</v>
      </c>
      <c r="C7" s="5" t="n">
        <v>187936</v>
      </c>
      <c r="D7" s="6" t="n">
        <v>110557</v>
      </c>
    </row>
    <row r="8" spans="1:4">
      <c r="A8" s="4" t="s">
        <v>382</v>
      </c>
    </row>
    <row r="9" spans="1:4">
      <c r="A9" s="3" t="s">
        <v>378</v>
      </c>
    </row>
    <row r="10" spans="1:4">
      <c r="A10" s="4" t="s">
        <v>379</v>
      </c>
      <c r="B10" s="5" t="n">
        <v>462352</v>
      </c>
      <c r="C10" s="5" t="n">
        <v>404950</v>
      </c>
    </row>
    <row r="11" spans="1:4">
      <c r="A11" s="4" t="s">
        <v>383</v>
      </c>
    </row>
    <row r="12" spans="1:4">
      <c r="A12" s="3" t="s">
        <v>378</v>
      </c>
    </row>
    <row r="13" spans="1:4">
      <c r="A13" s="4" t="s">
        <v>379</v>
      </c>
      <c r="B13" s="5" t="n">
        <v>358587</v>
      </c>
      <c r="C13" s="5" t="n">
        <v>267643</v>
      </c>
    </row>
    <row r="14" spans="1:4">
      <c r="A14" s="4" t="s">
        <v>384</v>
      </c>
    </row>
    <row r="15" spans="1:4">
      <c r="A15" s="3" t="s">
        <v>378</v>
      </c>
    </row>
    <row r="16" spans="1:4">
      <c r="A16" s="4" t="s">
        <v>379</v>
      </c>
      <c r="B16" s="5" t="n">
        <v>191139</v>
      </c>
      <c r="C16" s="5" t="n">
        <v>191139</v>
      </c>
    </row>
    <row r="17" spans="1:4">
      <c r="A17" s="4" t="s">
        <v>385</v>
      </c>
    </row>
    <row r="18" spans="1:4">
      <c r="A18" s="3" t="s">
        <v>378</v>
      </c>
    </row>
    <row r="19" spans="1:4">
      <c r="A19" s="4" t="s">
        <v>379</v>
      </c>
      <c r="B19" s="5" t="n">
        <v>1064957</v>
      </c>
      <c r="C19" s="5" t="n">
        <v>963897</v>
      </c>
    </row>
    <row r="20" spans="1:4">
      <c r="A20" s="4" t="s">
        <v>386</v>
      </c>
    </row>
    <row r="21" spans="1:4">
      <c r="A21" s="3" t="s">
        <v>378</v>
      </c>
    </row>
    <row r="22" spans="1:4">
      <c r="A22" s="4" t="s">
        <v>379</v>
      </c>
      <c r="B22" s="6" t="n">
        <v>578098</v>
      </c>
      <c r="C22" s="6" t="n">
        <v>466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87</v>
      </c>
      <c r="B1" s="2" t="s">
        <v>1</v>
      </c>
    </row>
    <row r="2" spans="1:4">
      <c r="B2" s="2" t="s">
        <v>2</v>
      </c>
      <c r="C2" s="2" t="s">
        <v>30</v>
      </c>
      <c r="D2" s="2" t="s">
        <v>68</v>
      </c>
    </row>
    <row r="3" spans="1:4">
      <c r="A3" s="3" t="s">
        <v>388</v>
      </c>
    </row>
    <row r="4" spans="1:4">
      <c r="A4" s="4" t="s">
        <v>389</v>
      </c>
      <c r="B4" s="6" t="n">
        <v>1126040</v>
      </c>
      <c r="C4" s="6" t="n">
        <v>382554</v>
      </c>
    </row>
    <row r="5" spans="1:4">
      <c r="A5" s="4" t="s">
        <v>390</v>
      </c>
      <c r="B5" s="5" t="n">
        <v>-207328</v>
      </c>
      <c r="C5" s="5" t="n">
        <v>-189311</v>
      </c>
    </row>
    <row r="6" spans="1:4">
      <c r="A6" s="4" t="s">
        <v>106</v>
      </c>
      <c r="B6" s="5" t="n">
        <v>918712</v>
      </c>
      <c r="C6" s="5" t="n">
        <v>193243</v>
      </c>
    </row>
    <row r="7" spans="1:4">
      <c r="A7" s="4" t="s">
        <v>391</v>
      </c>
      <c r="B7" s="5" t="n">
        <v>18017</v>
      </c>
      <c r="C7" s="5" t="n">
        <v>36006</v>
      </c>
      <c r="D7" s="6" t="n">
        <v>38499</v>
      </c>
    </row>
    <row r="8" spans="1:4">
      <c r="A8" s="4" t="s">
        <v>130</v>
      </c>
      <c r="C8" s="5" t="n">
        <v>55433</v>
      </c>
    </row>
    <row r="9" spans="1:4">
      <c r="A9" s="3" t="s">
        <v>392</v>
      </c>
    </row>
    <row r="10" spans="1:4">
      <c r="A10" s="5" t="n">
        <v>2017</v>
      </c>
      <c r="B10" s="5" t="n">
        <v>10538</v>
      </c>
    </row>
    <row r="11" spans="1:4">
      <c r="A11" s="5" t="n">
        <v>2018</v>
      </c>
      <c r="B11" s="5" t="n">
        <v>10538</v>
      </c>
    </row>
    <row r="12" spans="1:4">
      <c r="A12" s="5" t="n">
        <v>2019</v>
      </c>
      <c r="B12" s="5" t="n">
        <v>10538</v>
      </c>
    </row>
    <row r="13" spans="1:4">
      <c r="A13" s="5" t="n">
        <v>2020</v>
      </c>
      <c r="B13" s="5" t="n">
        <v>10538</v>
      </c>
    </row>
    <row r="14" spans="1:4">
      <c r="A14" s="5" t="n">
        <v>2021</v>
      </c>
      <c r="B14" s="5" t="n">
        <v>10538</v>
      </c>
    </row>
    <row r="15" spans="1:4">
      <c r="A15" s="4" t="s">
        <v>393</v>
      </c>
    </row>
    <row r="16" spans="1:4">
      <c r="A16" s="3" t="s">
        <v>388</v>
      </c>
    </row>
    <row r="17" spans="1:4">
      <c r="A17" s="4" t="s">
        <v>389</v>
      </c>
      <c r="B17" s="5" t="n">
        <v>168383</v>
      </c>
      <c r="C17" s="5" t="n">
        <v>168383</v>
      </c>
    </row>
    <row r="18" spans="1:4">
      <c r="A18" s="4" t="s">
        <v>394</v>
      </c>
    </row>
    <row r="19" spans="1:4">
      <c r="A19" s="3" t="s">
        <v>388</v>
      </c>
    </row>
    <row r="20" spans="1:4">
      <c r="A20" s="4" t="s">
        <v>389</v>
      </c>
      <c r="B20" s="5" t="n">
        <v>67071</v>
      </c>
      <c r="C20" s="5" t="n">
        <v>47474</v>
      </c>
    </row>
    <row r="21" spans="1:4">
      <c r="A21" s="4" t="s">
        <v>395</v>
      </c>
    </row>
    <row r="22" spans="1:4">
      <c r="A22" s="3" t="s">
        <v>388</v>
      </c>
    </row>
    <row r="23" spans="1:4">
      <c r="A23" s="4" t="s">
        <v>389</v>
      </c>
      <c r="B23" s="5" t="n">
        <v>148967</v>
      </c>
      <c r="C23" s="5" t="n">
        <v>148967</v>
      </c>
    </row>
    <row r="24" spans="1:4">
      <c r="A24" s="4" t="s">
        <v>396</v>
      </c>
    </row>
    <row r="25" spans="1:4">
      <c r="A25" s="3" t="s">
        <v>388</v>
      </c>
    </row>
    <row r="26" spans="1:4">
      <c r="A26" s="4" t="s">
        <v>389</v>
      </c>
      <c r="B26" s="5" t="n">
        <v>718602</v>
      </c>
    </row>
    <row r="27" spans="1:4">
      <c r="A27" s="4" t="s">
        <v>397</v>
      </c>
    </row>
    <row r="28" spans="1:4">
      <c r="A28" s="3" t="s">
        <v>388</v>
      </c>
    </row>
    <row r="29" spans="1:4">
      <c r="A29" s="4" t="s">
        <v>389</v>
      </c>
      <c r="B29" s="6" t="n">
        <v>23017</v>
      </c>
      <c r="C29" s="6" t="n">
        <v>177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98</v>
      </c>
      <c r="B1" s="2" t="s">
        <v>1</v>
      </c>
    </row>
    <row r="2" spans="1:3">
      <c r="B2" s="2" t="s">
        <v>2</v>
      </c>
      <c r="C2" s="2" t="s">
        <v>30</v>
      </c>
    </row>
    <row r="3" spans="1:3">
      <c r="A3" s="3" t="s">
        <v>34</v>
      </c>
    </row>
    <row r="4" spans="1:3">
      <c r="A4" s="4" t="s">
        <v>399</v>
      </c>
      <c r="B4" s="6" t="n">
        <v>8025940</v>
      </c>
      <c r="C4" s="6" t="n">
        <v>7691541</v>
      </c>
    </row>
    <row r="5" spans="1:3">
      <c r="A5" s="4" t="s">
        <v>400</v>
      </c>
      <c r="B5" s="5" t="n">
        <v>2626</v>
      </c>
    </row>
    <row r="6" spans="1:3">
      <c r="A6" s="4" t="s">
        <v>401</v>
      </c>
      <c r="B6" s="5" t="n">
        <v>63045</v>
      </c>
      <c r="C6" s="5" t="n">
        <v>89337</v>
      </c>
    </row>
    <row r="7" spans="1:3">
      <c r="A7" s="4" t="s">
        <v>402</v>
      </c>
      <c r="B7" s="5" t="n">
        <v>7965521</v>
      </c>
      <c r="C7" s="5" t="n">
        <v>7602204</v>
      </c>
    </row>
    <row r="8" spans="1:3">
      <c r="A8" s="3" t="s">
        <v>399</v>
      </c>
    </row>
    <row r="9" spans="1:3">
      <c r="A9" s="4" t="s">
        <v>403</v>
      </c>
      <c r="B9" s="5" t="n">
        <v>2503313</v>
      </c>
    </row>
    <row r="10" spans="1:3">
      <c r="A10" s="4" t="s">
        <v>404</v>
      </c>
      <c r="B10" s="5" t="n">
        <v>4901553</v>
      </c>
    </row>
    <row r="11" spans="1:3">
      <c r="A11" s="4" t="s">
        <v>405</v>
      </c>
      <c r="B11" s="5" t="n">
        <v>621074</v>
      </c>
    </row>
    <row r="12" spans="1:3">
      <c r="A12" s="3" t="s">
        <v>402</v>
      </c>
    </row>
    <row r="13" spans="1:3">
      <c r="A13" s="4" t="s">
        <v>403</v>
      </c>
      <c r="B13" s="5" t="n">
        <v>2495449</v>
      </c>
    </row>
    <row r="14" spans="1:3">
      <c r="A14" s="4" t="s">
        <v>404</v>
      </c>
      <c r="B14" s="5" t="n">
        <v>4863174</v>
      </c>
    </row>
    <row r="15" spans="1:3">
      <c r="A15" s="4" t="s">
        <v>405</v>
      </c>
      <c r="B15" s="5" t="n">
        <v>606898</v>
      </c>
    </row>
    <row r="16" spans="1:3">
      <c r="A16" s="4" t="s">
        <v>406</v>
      </c>
    </row>
    <row r="17" spans="1:3">
      <c r="A17" s="3" t="s">
        <v>34</v>
      </c>
    </row>
    <row r="18" spans="1:3">
      <c r="A18" s="4" t="s">
        <v>399</v>
      </c>
      <c r="B18" s="5" t="n">
        <v>6814295</v>
      </c>
      <c r="C18" s="5" t="n">
        <v>6176341</v>
      </c>
    </row>
    <row r="19" spans="1:3">
      <c r="A19" s="4" t="s">
        <v>400</v>
      </c>
      <c r="B19" s="5" t="n">
        <v>385</v>
      </c>
    </row>
    <row r="20" spans="1:3">
      <c r="A20" s="4" t="s">
        <v>401</v>
      </c>
      <c r="B20" s="5" t="n">
        <v>52072</v>
      </c>
      <c r="C20" s="5" t="n">
        <v>68381</v>
      </c>
    </row>
    <row r="21" spans="1:3">
      <c r="A21" s="4" t="s">
        <v>402</v>
      </c>
      <c r="B21" s="5" t="n">
        <v>6762608</v>
      </c>
      <c r="C21" s="5" t="n">
        <v>6107960</v>
      </c>
    </row>
    <row r="22" spans="1:3">
      <c r="A22" s="4" t="s">
        <v>407</v>
      </c>
    </row>
    <row r="23" spans="1:3">
      <c r="A23" s="3" t="s">
        <v>34</v>
      </c>
    </row>
    <row r="24" spans="1:3">
      <c r="A24" s="4" t="s">
        <v>399</v>
      </c>
      <c r="B24" s="5" t="n">
        <v>1211645</v>
      </c>
      <c r="C24" s="5" t="n">
        <v>1515200</v>
      </c>
    </row>
    <row r="25" spans="1:3">
      <c r="A25" s="4" t="s">
        <v>400</v>
      </c>
      <c r="B25" s="5" t="n">
        <v>2241</v>
      </c>
    </row>
    <row r="26" spans="1:3">
      <c r="A26" s="4" t="s">
        <v>401</v>
      </c>
      <c r="B26" s="5" t="n">
        <v>10973</v>
      </c>
      <c r="C26" s="5" t="n">
        <v>20956</v>
      </c>
    </row>
    <row r="27" spans="1:3">
      <c r="A27" s="4" t="s">
        <v>402</v>
      </c>
      <c r="B27" s="6" t="n">
        <v>1202913</v>
      </c>
      <c r="C27" s="6" t="n">
        <v>14942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164</v>
      </c>
    </row>
    <row r="3" spans="1:3">
      <c r="A3" s="4" t="s">
        <v>409</v>
      </c>
      <c r="B3" s="6" t="n">
        <v>0</v>
      </c>
      <c r="C3" s="6" t="n">
        <v>0</v>
      </c>
    </row>
    <row r="4" spans="1:3">
      <c r="A4" s="4" t="s">
        <v>410</v>
      </c>
      <c r="B4" s="5" t="n">
        <v>0</v>
      </c>
      <c r="C4" s="5" t="n">
        <v>0</v>
      </c>
    </row>
    <row r="5" spans="1:3">
      <c r="A5" s="4" t="s">
        <v>411</v>
      </c>
    </row>
    <row r="6" spans="1:3">
      <c r="A6" s="3" t="s">
        <v>164</v>
      </c>
    </row>
    <row r="7" spans="1:3">
      <c r="A7" s="4" t="s">
        <v>106</v>
      </c>
      <c r="B7" s="5" t="n">
        <v>7965521</v>
      </c>
      <c r="C7" s="5" t="n">
        <v>7602204</v>
      </c>
    </row>
    <row r="8" spans="1:3">
      <c r="A8" s="4" t="s">
        <v>412</v>
      </c>
    </row>
    <row r="9" spans="1:3">
      <c r="A9" s="3" t="s">
        <v>164</v>
      </c>
    </row>
    <row r="10" spans="1:3">
      <c r="A10" s="4" t="s">
        <v>106</v>
      </c>
      <c r="B10" s="5" t="n">
        <v>6762608</v>
      </c>
      <c r="C10" s="5" t="n">
        <v>6107960</v>
      </c>
    </row>
    <row r="11" spans="1:3">
      <c r="A11" s="4" t="s">
        <v>413</v>
      </c>
    </row>
    <row r="12" spans="1:3">
      <c r="A12" s="3" t="s">
        <v>164</v>
      </c>
    </row>
    <row r="13" spans="1:3">
      <c r="A13" s="4" t="s">
        <v>106</v>
      </c>
      <c r="B13" s="5" t="n">
        <v>1202913</v>
      </c>
      <c r="C13" s="5" t="n">
        <v>1494244</v>
      </c>
    </row>
    <row r="14" spans="1:3">
      <c r="A14" s="4" t="s">
        <v>414</v>
      </c>
    </row>
    <row r="15" spans="1:3">
      <c r="A15" s="3" t="s">
        <v>164</v>
      </c>
    </row>
    <row r="16" spans="1:3">
      <c r="A16" s="4" t="s">
        <v>106</v>
      </c>
      <c r="B16" s="5" t="n">
        <v>7965521</v>
      </c>
      <c r="C16" s="5" t="n">
        <v>7602204</v>
      </c>
    </row>
    <row r="17" spans="1:3">
      <c r="A17" s="4" t="s">
        <v>415</v>
      </c>
    </row>
    <row r="18" spans="1:3">
      <c r="A18" s="3" t="s">
        <v>164</v>
      </c>
    </row>
    <row r="19" spans="1:3">
      <c r="A19" s="4" t="s">
        <v>106</v>
      </c>
      <c r="B19" s="5" t="n">
        <v>6762608</v>
      </c>
      <c r="C19" s="5" t="n">
        <v>6107960</v>
      </c>
    </row>
    <row r="20" spans="1:3">
      <c r="A20" s="4" t="s">
        <v>416</v>
      </c>
    </row>
    <row r="21" spans="1:3">
      <c r="A21" s="3" t="s">
        <v>164</v>
      </c>
    </row>
    <row r="22" spans="1:3">
      <c r="A22" s="4" t="s">
        <v>106</v>
      </c>
      <c r="B22" s="6" t="n">
        <v>1202913</v>
      </c>
      <c r="C22" s="6" t="n">
        <v>14942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17</v>
      </c>
      <c r="B1" s="2" t="s">
        <v>2</v>
      </c>
      <c r="C1" s="2" t="s">
        <v>30</v>
      </c>
    </row>
    <row r="2" spans="1:3">
      <c r="A2" s="3" t="s">
        <v>166</v>
      </c>
    </row>
    <row r="3" spans="1:3">
      <c r="A3" s="4" t="s">
        <v>106</v>
      </c>
      <c r="B3" s="6" t="n">
        <v>2676624</v>
      </c>
      <c r="C3" s="6" t="n">
        <v>952706</v>
      </c>
    </row>
    <row r="4" spans="1:3">
      <c r="A4" s="4" t="s">
        <v>418</v>
      </c>
      <c r="B4" s="5" t="n">
        <v>1033146</v>
      </c>
      <c r="C4" s="5" t="n">
        <v>529867</v>
      </c>
    </row>
    <row r="5" spans="1:3">
      <c r="A5" s="4" t="s">
        <v>419</v>
      </c>
      <c r="B5" s="5" t="n">
        <v>1643478</v>
      </c>
      <c r="C5" s="5" t="n">
        <v>422839</v>
      </c>
    </row>
    <row r="6" spans="1:3">
      <c r="A6" s="4" t="s">
        <v>420</v>
      </c>
    </row>
    <row r="7" spans="1:3">
      <c r="A7" s="3" t="s">
        <v>166</v>
      </c>
    </row>
    <row r="8" spans="1:3">
      <c r="A8" s="4" t="s">
        <v>106</v>
      </c>
      <c r="B8" s="5" t="n">
        <v>21795</v>
      </c>
      <c r="C8" s="5" t="n">
        <v>16192</v>
      </c>
    </row>
    <row r="9" spans="1:3">
      <c r="A9" s="4" t="s">
        <v>421</v>
      </c>
    </row>
    <row r="10" spans="1:3">
      <c r="A10" s="3" t="s">
        <v>166</v>
      </c>
    </row>
    <row r="11" spans="1:3">
      <c r="A11" s="4" t="s">
        <v>106</v>
      </c>
      <c r="B11" s="5" t="n">
        <v>4676</v>
      </c>
      <c r="C11" s="5" t="n">
        <v>22736</v>
      </c>
    </row>
    <row r="12" spans="1:3">
      <c r="A12" s="4" t="s">
        <v>422</v>
      </c>
    </row>
    <row r="13" spans="1:3">
      <c r="A13" s="3" t="s">
        <v>166</v>
      </c>
    </row>
    <row r="14" spans="1:3">
      <c r="A14" s="4" t="s">
        <v>106</v>
      </c>
      <c r="B14" s="5" t="n">
        <v>182792</v>
      </c>
      <c r="C14" s="5" t="n">
        <v>312568</v>
      </c>
    </row>
    <row r="15" spans="1:3">
      <c r="A15" s="4" t="s">
        <v>423</v>
      </c>
    </row>
    <row r="16" spans="1:3">
      <c r="A16" s="3" t="s">
        <v>166</v>
      </c>
    </row>
    <row r="17" spans="1:3">
      <c r="A17" s="4" t="s">
        <v>106</v>
      </c>
      <c r="B17" s="6" t="n">
        <v>2467361</v>
      </c>
      <c r="C17" s="6" t="n">
        <v>6012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68</v>
      </c>
    </row>
    <row r="3" spans="1:4">
      <c r="A3" s="3" t="s">
        <v>90</v>
      </c>
    </row>
    <row r="4" spans="1:4">
      <c r="A4" s="4" t="s">
        <v>82</v>
      </c>
      <c r="B4" s="6" t="n">
        <v>7214545</v>
      </c>
      <c r="C4" s="6" t="n">
        <v>7529920</v>
      </c>
      <c r="D4" s="6" t="n">
        <v>2050366</v>
      </c>
    </row>
    <row r="5" spans="1:4">
      <c r="A5" s="3" t="s">
        <v>91</v>
      </c>
    </row>
    <row r="6" spans="1:4">
      <c r="A6" s="4" t="s">
        <v>92</v>
      </c>
      <c r="B6" s="5" t="n">
        <v>-34764</v>
      </c>
      <c r="C6" s="5" t="n">
        <v>-36053</v>
      </c>
      <c r="D6" s="5" t="n">
        <v>-17641</v>
      </c>
    </row>
    <row r="7" spans="1:4">
      <c r="A7" s="4" t="s">
        <v>93</v>
      </c>
      <c r="B7" s="5" t="n">
        <v>53200</v>
      </c>
      <c r="C7" s="5" t="n">
        <v>2241</v>
      </c>
      <c r="D7" s="5" t="n">
        <v>-4756</v>
      </c>
    </row>
    <row r="8" spans="1:4">
      <c r="A8" s="4" t="s">
        <v>94</v>
      </c>
      <c r="B8" s="5" t="n">
        <v>18436</v>
      </c>
      <c r="C8" s="5" t="n">
        <v>-33812</v>
      </c>
      <c r="D8" s="5" t="n">
        <v>-22397</v>
      </c>
    </row>
    <row r="9" spans="1:4">
      <c r="A9" s="4" t="s">
        <v>95</v>
      </c>
      <c r="B9" s="6" t="n">
        <v>7232981</v>
      </c>
      <c r="C9" s="6" t="n">
        <v>7496108</v>
      </c>
      <c r="D9" s="6" t="n">
        <v>20279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24</v>
      </c>
      <c r="B1" s="2" t="s">
        <v>1</v>
      </c>
    </row>
    <row r="2" spans="1:4">
      <c r="B2" s="2" t="s">
        <v>2</v>
      </c>
      <c r="C2" s="2" t="s">
        <v>30</v>
      </c>
      <c r="D2" s="2" t="s">
        <v>68</v>
      </c>
    </row>
    <row r="3" spans="1:4">
      <c r="A3" s="3" t="s">
        <v>425</v>
      </c>
    </row>
    <row r="4" spans="1:4">
      <c r="A4" s="4" t="s">
        <v>426</v>
      </c>
      <c r="B4" s="6" t="n">
        <v>-55285</v>
      </c>
      <c r="C4" s="6" t="n">
        <v>-21473</v>
      </c>
      <c r="D4" s="6" t="n">
        <v>924</v>
      </c>
    </row>
    <row r="5" spans="1:4">
      <c r="A5" s="4" t="s">
        <v>427</v>
      </c>
      <c r="B5" s="5" t="n">
        <v>-34764</v>
      </c>
      <c r="C5" s="5" t="n">
        <v>-36053</v>
      </c>
      <c r="D5" s="5" t="n">
        <v>-17641</v>
      </c>
    </row>
    <row r="6" spans="1:4">
      <c r="A6" s="4" t="s">
        <v>428</v>
      </c>
      <c r="B6" s="5" t="n">
        <v>53200</v>
      </c>
      <c r="C6" s="5" t="n">
        <v>2241</v>
      </c>
      <c r="D6" s="5" t="n">
        <v>-4756</v>
      </c>
    </row>
    <row r="7" spans="1:4">
      <c r="A7" s="4" t="s">
        <v>429</v>
      </c>
      <c r="B7" s="6" t="n">
        <v>-36849</v>
      </c>
      <c r="C7" s="6" t="n">
        <v>-55285</v>
      </c>
      <c r="D7" s="6" t="n">
        <v>-214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0</v>
      </c>
      <c r="B1" s="2" t="s">
        <v>2</v>
      </c>
      <c r="C1" s="2" t="s">
        <v>431</v>
      </c>
    </row>
    <row r="2" spans="1:3">
      <c r="A2" s="3" t="s">
        <v>170</v>
      </c>
    </row>
    <row r="3" spans="1:3">
      <c r="A3" s="4" t="s">
        <v>432</v>
      </c>
      <c r="C3" s="5" t="n">
        <v>1000000</v>
      </c>
    </row>
    <row r="4" spans="1:3">
      <c r="A4" s="4" t="s">
        <v>433</v>
      </c>
      <c r="B4" s="5" t="n">
        <v>6098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68</v>
      </c>
    </row>
    <row r="3" spans="1:4">
      <c r="A3" s="3" t="s">
        <v>170</v>
      </c>
    </row>
    <row r="4" spans="1:4">
      <c r="A4" s="4" t="s">
        <v>435</v>
      </c>
      <c r="B4" s="6" t="n">
        <v>1841901</v>
      </c>
      <c r="C4" s="6" t="n">
        <v>1220118</v>
      </c>
      <c r="D4" s="6" t="n">
        <v>724063</v>
      </c>
    </row>
    <row r="5" spans="1:4">
      <c r="A5" s="4" t="s">
        <v>71</v>
      </c>
    </row>
    <row r="6" spans="1:4">
      <c r="A6" s="3" t="s">
        <v>170</v>
      </c>
    </row>
    <row r="7" spans="1:4">
      <c r="A7" s="4" t="s">
        <v>435</v>
      </c>
      <c r="B7" s="5" t="n">
        <v>147400</v>
      </c>
      <c r="C7" s="5" t="n">
        <v>77771</v>
      </c>
      <c r="D7" s="5" t="n">
        <v>6529</v>
      </c>
    </row>
    <row r="8" spans="1:4">
      <c r="A8" s="4" t="s">
        <v>74</v>
      </c>
    </row>
    <row r="9" spans="1:4">
      <c r="A9" s="3" t="s">
        <v>170</v>
      </c>
    </row>
    <row r="10" spans="1:4">
      <c r="A10" s="4" t="s">
        <v>435</v>
      </c>
      <c r="B10" s="5" t="n">
        <v>1144207</v>
      </c>
      <c r="C10" s="5" t="n">
        <v>541876</v>
      </c>
      <c r="D10" s="5" t="n">
        <v>266167</v>
      </c>
    </row>
    <row r="11" spans="1:4">
      <c r="A11" s="4" t="s">
        <v>75</v>
      </c>
    </row>
    <row r="12" spans="1:4">
      <c r="A12" s="3" t="s">
        <v>170</v>
      </c>
    </row>
    <row r="13" spans="1:4">
      <c r="A13" s="4" t="s">
        <v>435</v>
      </c>
      <c r="B13" s="5" t="n">
        <v>493362</v>
      </c>
      <c r="C13" s="5" t="n">
        <v>555478</v>
      </c>
      <c r="D13" s="5" t="n">
        <v>415021</v>
      </c>
    </row>
    <row r="14" spans="1:4">
      <c r="A14" s="4" t="s">
        <v>76</v>
      </c>
    </row>
    <row r="15" spans="1:4">
      <c r="A15" s="3" t="s">
        <v>170</v>
      </c>
    </row>
    <row r="16" spans="1:4">
      <c r="A16" s="4" t="s">
        <v>435</v>
      </c>
      <c r="B16" s="6" t="n">
        <v>56932</v>
      </c>
      <c r="C16" s="6" t="n">
        <v>44993</v>
      </c>
      <c r="D16" s="6" t="n">
        <v>363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36</v>
      </c>
      <c r="B1" s="2" t="s">
        <v>1</v>
      </c>
    </row>
    <row r="2" spans="1:4">
      <c r="B2" s="2" t="s">
        <v>2</v>
      </c>
      <c r="C2" s="2" t="s">
        <v>30</v>
      </c>
      <c r="D2" s="2" t="s">
        <v>68</v>
      </c>
    </row>
    <row r="3" spans="1:4">
      <c r="A3" s="3" t="s">
        <v>437</v>
      </c>
    </row>
    <row r="4" spans="1:4">
      <c r="A4" s="4" t="s">
        <v>438</v>
      </c>
      <c r="B4" s="5" t="n">
        <v>1629342</v>
      </c>
    </row>
    <row r="5" spans="1:4">
      <c r="A5" s="4" t="s">
        <v>439</v>
      </c>
      <c r="B5" s="5" t="n">
        <v>24000</v>
      </c>
    </row>
    <row r="6" spans="1:4">
      <c r="A6" s="4" t="s">
        <v>440</v>
      </c>
      <c r="B6" s="5" t="n">
        <v>-111763</v>
      </c>
    </row>
    <row r="7" spans="1:4">
      <c r="A7" s="4" t="s">
        <v>441</v>
      </c>
      <c r="B7" s="5" t="n">
        <v>-59375</v>
      </c>
    </row>
    <row r="8" spans="1:4">
      <c r="A8" s="4" t="s">
        <v>442</v>
      </c>
      <c r="B8" s="5" t="n">
        <v>1482204</v>
      </c>
      <c r="C8" s="5" t="n">
        <v>1629342</v>
      </c>
    </row>
    <row r="9" spans="1:4">
      <c r="A9" s="4" t="s">
        <v>443</v>
      </c>
      <c r="B9" s="5" t="n">
        <v>1200199</v>
      </c>
    </row>
    <row r="10" spans="1:4">
      <c r="A10" s="3" t="s">
        <v>444</v>
      </c>
    </row>
    <row r="11" spans="1:4">
      <c r="A11" s="4" t="s">
        <v>445</v>
      </c>
      <c r="B11" s="8" t="n">
        <v>2.58</v>
      </c>
    </row>
    <row r="12" spans="1:4">
      <c r="A12" s="4" t="s">
        <v>446</v>
      </c>
      <c r="B12" s="9" t="n">
        <v>21.78</v>
      </c>
    </row>
    <row r="13" spans="1:4">
      <c r="A13" s="4" t="s">
        <v>447</v>
      </c>
      <c r="B13" s="9" t="n">
        <v>1.85</v>
      </c>
    </row>
    <row r="14" spans="1:4">
      <c r="A14" s="4" t="s">
        <v>448</v>
      </c>
      <c r="B14" s="9" t="n">
        <v>8.6</v>
      </c>
    </row>
    <row r="15" spans="1:4">
      <c r="A15" s="4" t="s">
        <v>449</v>
      </c>
      <c r="B15" s="9" t="n">
        <v>2.7</v>
      </c>
      <c r="C15" s="8" t="n">
        <v>2.58</v>
      </c>
    </row>
    <row r="16" spans="1:4">
      <c r="A16" s="4" t="s">
        <v>450</v>
      </c>
      <c r="B16" s="8" t="n">
        <v>1.85</v>
      </c>
    </row>
    <row r="17" spans="1:4">
      <c r="A17" s="3" t="s">
        <v>451</v>
      </c>
    </row>
    <row r="18" spans="1:4">
      <c r="A18" s="4" t="s">
        <v>452</v>
      </c>
      <c r="B18" s="4" t="s">
        <v>453</v>
      </c>
      <c r="C18" s="4" t="s">
        <v>454</v>
      </c>
    </row>
    <row r="19" spans="1:4">
      <c r="A19" s="4" t="s">
        <v>455</v>
      </c>
      <c r="B19" s="4" t="s">
        <v>456</v>
      </c>
    </row>
    <row r="20" spans="1:4">
      <c r="A20" s="3" t="s">
        <v>457</v>
      </c>
    </row>
    <row r="21" spans="1:4">
      <c r="A21" s="4" t="s">
        <v>458</v>
      </c>
      <c r="B21" s="6" t="n">
        <v>41474962</v>
      </c>
    </row>
    <row r="22" spans="1:4">
      <c r="A22" s="4" t="s">
        <v>459</v>
      </c>
      <c r="B22" s="5" t="n">
        <v>12788462</v>
      </c>
      <c r="C22" s="6" t="n">
        <v>41474962</v>
      </c>
    </row>
    <row r="23" spans="1:4">
      <c r="A23" s="4" t="s">
        <v>460</v>
      </c>
      <c r="B23" s="6" t="n">
        <v>11151738</v>
      </c>
    </row>
    <row r="24" spans="1:4">
      <c r="A24" s="4" t="s">
        <v>461</v>
      </c>
      <c r="B24" s="8" t="n">
        <v>12.64</v>
      </c>
      <c r="C24" s="8" t="n">
        <v>11.75</v>
      </c>
      <c r="D24" s="8" t="n">
        <v>6.47</v>
      </c>
    </row>
    <row r="25" spans="1:4">
      <c r="A25" s="4" t="s">
        <v>462</v>
      </c>
      <c r="B25" s="4" t="s">
        <v>463</v>
      </c>
      <c r="C25" s="4" t="s">
        <v>464</v>
      </c>
      <c r="D25" s="4" t="s">
        <v>465</v>
      </c>
    </row>
    <row r="26" spans="1:4">
      <c r="A26" s="4" t="s">
        <v>466</v>
      </c>
      <c r="B26" s="6" t="n">
        <v>1582798</v>
      </c>
    </row>
    <row r="27" spans="1:4">
      <c r="A27" s="4" t="s">
        <v>467</v>
      </c>
      <c r="B27" s="4" t="s">
        <v>468</v>
      </c>
    </row>
    <row r="28" spans="1:4">
      <c r="A28" s="4" t="s">
        <v>469</v>
      </c>
      <c r="B28" s="6" t="n">
        <v>1300021</v>
      </c>
    </row>
    <row r="29" spans="1:4">
      <c r="A29" s="4" t="s">
        <v>470</v>
      </c>
      <c r="B29" s="6" t="n">
        <v>2112426</v>
      </c>
      <c r="C29" s="6" t="n">
        <v>6954526</v>
      </c>
      <c r="D29" s="6" t="n">
        <v>588088</v>
      </c>
    </row>
    <row r="30" spans="1:4">
      <c r="A30" s="3" t="s">
        <v>471</v>
      </c>
    </row>
    <row r="31" spans="1:4">
      <c r="A31" s="4" t="s">
        <v>472</v>
      </c>
      <c r="B31" s="4" t="s">
        <v>473</v>
      </c>
      <c r="C31" s="4" t="s">
        <v>474</v>
      </c>
      <c r="D31" s="4" t="s">
        <v>475</v>
      </c>
    </row>
    <row r="32" spans="1:4">
      <c r="A32" s="4" t="s">
        <v>476</v>
      </c>
      <c r="B32" s="4" t="s">
        <v>453</v>
      </c>
      <c r="C32" s="4" t="s">
        <v>477</v>
      </c>
      <c r="D32" s="4" t="s">
        <v>347</v>
      </c>
    </row>
    <row r="33" spans="1:4">
      <c r="A33" s="4" t="s">
        <v>478</v>
      </c>
      <c r="B33" s="4" t="s">
        <v>479</v>
      </c>
      <c r="C33" s="4" t="s">
        <v>480</v>
      </c>
      <c r="D33" s="4" t="s">
        <v>481</v>
      </c>
    </row>
    <row r="34" spans="1:4">
      <c r="A34" s="4" t="s">
        <v>482</v>
      </c>
      <c r="B34" s="4" t="s">
        <v>369</v>
      </c>
      <c r="C34" s="4" t="s">
        <v>369</v>
      </c>
      <c r="D34" s="4" t="s">
        <v>3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350</v>
      </c>
    </row>
    <row r="3" spans="1:2">
      <c r="A3" s="3" t="s">
        <v>484</v>
      </c>
    </row>
    <row r="4" spans="1:2">
      <c r="A4" s="4" t="s">
        <v>485</v>
      </c>
      <c r="B4" s="5" t="n">
        <v>163784</v>
      </c>
    </row>
    <row r="5" spans="1:2">
      <c r="A5" s="4" t="s">
        <v>486</v>
      </c>
      <c r="B5" s="5" t="n">
        <v>-4138</v>
      </c>
    </row>
    <row r="6" spans="1:2">
      <c r="A6" s="4" t="s">
        <v>487</v>
      </c>
      <c r="B6" s="5" t="n">
        <v>159646</v>
      </c>
    </row>
    <row r="7" spans="1:2">
      <c r="A7" s="3" t="s">
        <v>488</v>
      </c>
    </row>
    <row r="8" spans="1:2">
      <c r="A8" s="4" t="s">
        <v>489</v>
      </c>
      <c r="B8" s="8" t="n">
        <v>17.3</v>
      </c>
    </row>
    <row r="9" spans="1:2">
      <c r="A9" s="4" t="s">
        <v>490</v>
      </c>
      <c r="B9" s="9" t="n">
        <v>26.33</v>
      </c>
    </row>
    <row r="10" spans="1:2">
      <c r="A10" s="4" t="s">
        <v>491</v>
      </c>
      <c r="B10" s="8" t="n">
        <v>17.07</v>
      </c>
    </row>
    <row r="11" spans="1:2">
      <c r="A11" s="4" t="s">
        <v>492</v>
      </c>
      <c r="B11" s="6" t="n">
        <v>2234847</v>
      </c>
    </row>
    <row r="12" spans="1:2">
      <c r="A12" s="4" t="s">
        <v>493</v>
      </c>
      <c r="B12"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5</v>
      </c>
      <c r="B1" s="2" t="s">
        <v>1</v>
      </c>
    </row>
    <row r="2" spans="1:4">
      <c r="B2" s="2" t="s">
        <v>2</v>
      </c>
      <c r="C2" s="2" t="s">
        <v>30</v>
      </c>
      <c r="D2" s="2" t="s">
        <v>68</v>
      </c>
    </row>
    <row r="3" spans="1:4">
      <c r="A3" s="3" t="s">
        <v>79</v>
      </c>
    </row>
    <row r="4" spans="1:4">
      <c r="A4" s="4" t="s">
        <v>496</v>
      </c>
      <c r="B4" s="6" t="n">
        <v>126419</v>
      </c>
      <c r="C4" s="6" t="n">
        <v>148907</v>
      </c>
      <c r="D4" s="6" t="n">
        <v>5701</v>
      </c>
    </row>
    <row r="5" spans="1:4">
      <c r="A5" s="4" t="s">
        <v>497</v>
      </c>
      <c r="B5" s="5" t="n">
        <v>-83957</v>
      </c>
      <c r="C5" s="5" t="n">
        <v>-3575</v>
      </c>
      <c r="D5" s="5" t="n">
        <v>7316</v>
      </c>
    </row>
    <row r="6" spans="1:4">
      <c r="A6" s="4" t="s">
        <v>498</v>
      </c>
      <c r="B6" s="5" t="n">
        <v>-7734</v>
      </c>
      <c r="C6" s="5" t="n">
        <v>-23999</v>
      </c>
      <c r="D6" s="5" t="n">
        <v>-56969</v>
      </c>
    </row>
    <row r="7" spans="1:4">
      <c r="A7" s="4" t="s">
        <v>136</v>
      </c>
      <c r="B7" s="5" t="n">
        <v>-2048</v>
      </c>
      <c r="C7" s="5" t="n">
        <v>52</v>
      </c>
      <c r="D7" s="5" t="n">
        <v>-4597</v>
      </c>
    </row>
    <row r="8" spans="1:4">
      <c r="A8" s="4" t="s">
        <v>499</v>
      </c>
      <c r="B8" s="6" t="n">
        <v>32680</v>
      </c>
      <c r="C8" s="6" t="n">
        <v>121385</v>
      </c>
      <c r="D8" s="6" t="n">
        <v>-485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00</v>
      </c>
      <c r="B1" s="2" t="s">
        <v>1</v>
      </c>
    </row>
    <row r="2" spans="1:4">
      <c r="B2" s="2" t="s">
        <v>2</v>
      </c>
      <c r="C2" s="2" t="s">
        <v>30</v>
      </c>
      <c r="D2" s="2" t="s">
        <v>68</v>
      </c>
    </row>
    <row r="3" spans="1:4">
      <c r="A3" s="3" t="s">
        <v>501</v>
      </c>
    </row>
    <row r="4" spans="1:4">
      <c r="A4" s="4" t="s">
        <v>502</v>
      </c>
      <c r="B4" s="6" t="n">
        <v>3674645</v>
      </c>
      <c r="C4" s="6" t="n">
        <v>3874171</v>
      </c>
      <c r="D4" s="6" t="n">
        <v>1022098</v>
      </c>
    </row>
    <row r="5" spans="1:4">
      <c r="A5" s="4" t="s">
        <v>503</v>
      </c>
      <c r="B5" s="5" t="n">
        <v>634453</v>
      </c>
      <c r="C5" s="5" t="n">
        <v>245204</v>
      </c>
      <c r="D5" s="5" t="n">
        <v>112144</v>
      </c>
    </row>
    <row r="6" spans="1:4">
      <c r="A6" s="4" t="s">
        <v>504</v>
      </c>
      <c r="B6" s="5" t="n">
        <v>4309098</v>
      </c>
      <c r="C6" s="5" t="n">
        <v>4119375</v>
      </c>
      <c r="D6" s="5" t="n">
        <v>1134242</v>
      </c>
    </row>
    <row r="7" spans="1:4">
      <c r="A7" s="3" t="s">
        <v>505</v>
      </c>
    </row>
    <row r="8" spans="1:4">
      <c r="A8" s="4" t="s">
        <v>502</v>
      </c>
      <c r="B8" s="5" t="n">
        <v>-509404</v>
      </c>
      <c r="C8" s="5" t="n">
        <v>-13171</v>
      </c>
      <c r="D8" s="5" t="n">
        <v>-149247</v>
      </c>
    </row>
    <row r="9" spans="1:4">
      <c r="A9" s="4" t="s">
        <v>503</v>
      </c>
      <c r="B9" s="5" t="n">
        <v>-61505</v>
      </c>
      <c r="C9" s="5" t="n">
        <v>-1590</v>
      </c>
      <c r="D9" s="5" t="n">
        <v>-18020</v>
      </c>
    </row>
    <row r="10" spans="1:4">
      <c r="A10" s="4" t="s">
        <v>506</v>
      </c>
      <c r="B10" s="5" t="n">
        <v>-570909</v>
      </c>
      <c r="C10" s="5" t="n">
        <v>-14761</v>
      </c>
      <c r="D10" s="5" t="n">
        <v>-167267</v>
      </c>
    </row>
    <row r="11" spans="1:4">
      <c r="A11" s="4" t="s">
        <v>507</v>
      </c>
      <c r="B11" s="6" t="n">
        <v>3738189</v>
      </c>
      <c r="C11" s="6" t="n">
        <v>4104614</v>
      </c>
      <c r="D11" s="6" t="n">
        <v>9669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8</v>
      </c>
      <c r="B1" s="2" t="s">
        <v>2</v>
      </c>
      <c r="C1" s="2" t="s">
        <v>30</v>
      </c>
    </row>
    <row r="2" spans="1:3">
      <c r="A2" s="3" t="s">
        <v>509</v>
      </c>
    </row>
    <row r="3" spans="1:3">
      <c r="A3" s="4" t="s">
        <v>510</v>
      </c>
      <c r="B3" s="6" t="n">
        <v>205050</v>
      </c>
      <c r="C3" s="6" t="n">
        <v>162947</v>
      </c>
    </row>
    <row r="4" spans="1:3">
      <c r="A4" s="4" t="s">
        <v>49</v>
      </c>
      <c r="B4" s="5" t="n">
        <v>170970</v>
      </c>
      <c r="C4" s="5" t="n">
        <v>42648</v>
      </c>
    </row>
    <row r="5" spans="1:3">
      <c r="A5" s="4" t="s">
        <v>511</v>
      </c>
      <c r="B5" s="5" t="n">
        <v>376020</v>
      </c>
      <c r="C5" s="5" t="n">
        <v>205595</v>
      </c>
    </row>
    <row r="6" spans="1:3">
      <c r="A6" s="3" t="s">
        <v>512</v>
      </c>
    </row>
    <row r="7" spans="1:3">
      <c r="A7" s="4" t="s">
        <v>513</v>
      </c>
      <c r="B7" s="5" t="n">
        <v>1114007</v>
      </c>
      <c r="C7" s="5" t="n">
        <v>427133</v>
      </c>
    </row>
    <row r="8" spans="1:3">
      <c r="A8" s="4" t="s">
        <v>136</v>
      </c>
      <c r="B8" s="5" t="n">
        <v>24160</v>
      </c>
      <c r="C8" s="5" t="n">
        <v>35511</v>
      </c>
    </row>
    <row r="9" spans="1:3">
      <c r="A9" s="4" t="s">
        <v>514</v>
      </c>
      <c r="B9" s="5" t="n">
        <v>1138167</v>
      </c>
      <c r="C9" s="5" t="n">
        <v>462644</v>
      </c>
    </row>
    <row r="10" spans="1:3">
      <c r="A10" s="3" t="s">
        <v>515</v>
      </c>
    </row>
    <row r="11" spans="1:3">
      <c r="A11" s="4" t="s">
        <v>510</v>
      </c>
      <c r="B11" s="5" t="n">
        <v>64149</v>
      </c>
      <c r="C11" s="5" t="n">
        <v>64149</v>
      </c>
    </row>
    <row r="12" spans="1:3">
      <c r="A12" s="4" t="s">
        <v>516</v>
      </c>
      <c r="B12" s="5" t="n">
        <v>64149</v>
      </c>
      <c r="C12" s="5" t="n">
        <v>64149</v>
      </c>
    </row>
    <row r="13" spans="1:3">
      <c r="A13" s="3" t="s">
        <v>517</v>
      </c>
    </row>
    <row r="14" spans="1:3">
      <c r="A14" s="4" t="s">
        <v>127</v>
      </c>
      <c r="B14" s="5" t="n">
        <v>660636</v>
      </c>
      <c r="C14" s="5" t="n">
        <v>374246</v>
      </c>
    </row>
    <row r="15" spans="1:3">
      <c r="A15" s="4" t="s">
        <v>518</v>
      </c>
      <c r="B15" s="6" t="n">
        <v>660636</v>
      </c>
      <c r="C15" s="6" t="n">
        <v>3742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68</v>
      </c>
    </row>
    <row r="3" spans="1:4">
      <c r="A3" s="3" t="s">
        <v>520</v>
      </c>
    </row>
    <row r="4" spans="1:4">
      <c r="A4" s="4" t="s">
        <v>521</v>
      </c>
      <c r="B4" s="4" t="s">
        <v>522</v>
      </c>
      <c r="C4" s="4" t="s">
        <v>522</v>
      </c>
      <c r="D4" s="4" t="s">
        <v>522</v>
      </c>
    </row>
    <row r="5" spans="1:4">
      <c r="A5" s="4" t="s">
        <v>523</v>
      </c>
      <c r="B5" s="4" t="s">
        <v>524</v>
      </c>
      <c r="C5" s="4" t="s">
        <v>480</v>
      </c>
      <c r="D5" s="4" t="s">
        <v>525</v>
      </c>
    </row>
    <row r="6" spans="1:4">
      <c r="A6" s="4" t="s">
        <v>526</v>
      </c>
      <c r="B6" s="4" t="s">
        <v>527</v>
      </c>
      <c r="C6" s="4" t="s">
        <v>528</v>
      </c>
      <c r="D6" s="4" t="s">
        <v>529</v>
      </c>
    </row>
    <row r="7" spans="1:4">
      <c r="A7" s="4" t="s">
        <v>530</v>
      </c>
      <c r="B7" s="4" t="s">
        <v>531</v>
      </c>
      <c r="C7" s="4" t="s">
        <v>532</v>
      </c>
      <c r="D7" s="4" t="s">
        <v>533</v>
      </c>
    </row>
    <row r="8" spans="1:4">
      <c r="A8" s="4" t="s">
        <v>534</v>
      </c>
      <c r="B8" s="4" t="s">
        <v>535</v>
      </c>
      <c r="C8" s="4" t="s">
        <v>536</v>
      </c>
      <c r="D8" s="4" t="s">
        <v>532</v>
      </c>
    </row>
    <row r="9" spans="1:4">
      <c r="A9" s="4" t="s">
        <v>537</v>
      </c>
      <c r="B9" s="4" t="s">
        <v>538</v>
      </c>
      <c r="C9" s="4" t="s">
        <v>539</v>
      </c>
      <c r="D9" s="4" t="s">
        <v>540</v>
      </c>
    </row>
    <row r="10" spans="1:4">
      <c r="A10" s="4" t="s">
        <v>541</v>
      </c>
      <c r="B10" s="4" t="s">
        <v>542</v>
      </c>
      <c r="C10" s="4" t="s">
        <v>543</v>
      </c>
      <c r="D10" s="4" t="s">
        <v>5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45</v>
      </c>
      <c r="B1" s="2" t="s">
        <v>1</v>
      </c>
    </row>
    <row r="2" spans="1:4">
      <c r="B2" s="2" t="s">
        <v>2</v>
      </c>
      <c r="C2" s="2" t="s">
        <v>30</v>
      </c>
      <c r="D2" s="2" t="s">
        <v>68</v>
      </c>
    </row>
    <row r="3" spans="1:4">
      <c r="A3" s="3" t="s">
        <v>177</v>
      </c>
    </row>
    <row r="4" spans="1:4">
      <c r="A4" s="4" t="s">
        <v>546</v>
      </c>
      <c r="B4" s="6" t="n">
        <v>259731</v>
      </c>
      <c r="C4" s="6" t="n">
        <v>221903</v>
      </c>
      <c r="D4" s="6" t="n">
        <v>1625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6</v>
      </c>
      <c r="B1" s="2" t="s">
        <v>1</v>
      </c>
    </row>
    <row r="2" spans="1:4">
      <c r="B2" s="2" t="s">
        <v>2</v>
      </c>
      <c r="C2" s="2" t="s">
        <v>30</v>
      </c>
      <c r="D2" s="2" t="s">
        <v>68</v>
      </c>
    </row>
    <row r="3" spans="1:4">
      <c r="A3" s="3" t="s">
        <v>90</v>
      </c>
    </row>
    <row r="4" spans="1:4">
      <c r="A4" s="4" t="s">
        <v>97</v>
      </c>
      <c r="B4" s="6" t="n">
        <v>19406</v>
      </c>
      <c r="C4" s="6" t="n">
        <v>23500</v>
      </c>
      <c r="D4" s="6" t="n">
        <v>10659</v>
      </c>
    </row>
    <row r="5" spans="1:4">
      <c r="A5" s="4" t="s">
        <v>98</v>
      </c>
      <c r="B5" s="6" t="n">
        <v>-30757</v>
      </c>
      <c r="C5" s="6" t="n">
        <v>-1334</v>
      </c>
      <c r="D5" s="6" t="n">
        <v>25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28"/>
    <col customWidth="1" max="3" min="3" width="28"/>
    <col customWidth="1" max="4" min="4" width="28"/>
  </cols>
  <sheetData>
    <row r="1" spans="1:4">
      <c r="A1" s="1" t="s">
        <v>547</v>
      </c>
      <c r="B1" s="2" t="s">
        <v>1</v>
      </c>
    </row>
    <row r="2" spans="1:4">
      <c r="B2" s="2" t="s">
        <v>548</v>
      </c>
      <c r="C2" s="2" t="s">
        <v>549</v>
      </c>
      <c r="D2" s="2" t="s">
        <v>550</v>
      </c>
    </row>
    <row r="3" spans="1:4">
      <c r="A3" s="3" t="s">
        <v>179</v>
      </c>
    </row>
    <row r="4" spans="1:4">
      <c r="A4" s="4" t="s">
        <v>551</v>
      </c>
      <c r="B4" s="5" t="n">
        <v>1</v>
      </c>
      <c r="C4" s="5" t="n">
        <v>1</v>
      </c>
      <c r="D4" s="5" t="n">
        <v>1</v>
      </c>
    </row>
    <row r="5" spans="1:4">
      <c r="A5" s="4" t="s">
        <v>70</v>
      </c>
      <c r="B5" s="6" t="n">
        <v>32496548</v>
      </c>
      <c r="C5" s="6" t="n">
        <v>31593720</v>
      </c>
      <c r="D5" s="6" t="n">
        <v>15653057</v>
      </c>
    </row>
    <row r="6" spans="1:4">
      <c r="A6" s="4" t="s">
        <v>40</v>
      </c>
      <c r="B6" s="5" t="n">
        <v>1456149</v>
      </c>
      <c r="C6" s="5" t="n">
        <v>905622</v>
      </c>
    </row>
    <row r="7" spans="1:4">
      <c r="A7" s="4" t="s">
        <v>552</v>
      </c>
    </row>
    <row r="8" spans="1:4">
      <c r="A8" s="3" t="s">
        <v>179</v>
      </c>
    </row>
    <row r="9" spans="1:4">
      <c r="A9" s="4" t="s">
        <v>70</v>
      </c>
      <c r="B9" s="5" t="n">
        <v>25785272</v>
      </c>
      <c r="C9" s="5" t="n">
        <v>26353235</v>
      </c>
      <c r="D9" s="5" t="n">
        <v>12812446</v>
      </c>
    </row>
    <row r="10" spans="1:4">
      <c r="A10" s="4" t="s">
        <v>553</v>
      </c>
    </row>
    <row r="11" spans="1:4">
      <c r="A11" s="3" t="s">
        <v>179</v>
      </c>
    </row>
    <row r="12" spans="1:4">
      <c r="A12" s="4" t="s">
        <v>70</v>
      </c>
      <c r="B12" s="5" t="n">
        <v>25685522</v>
      </c>
      <c r="C12" s="5" t="n">
        <v>26353235</v>
      </c>
      <c r="D12" s="5" t="n">
        <v>12812446</v>
      </c>
    </row>
    <row r="13" spans="1:4">
      <c r="A13" s="4" t="s">
        <v>554</v>
      </c>
    </row>
    <row r="14" spans="1:4">
      <c r="A14" s="3" t="s">
        <v>179</v>
      </c>
    </row>
    <row r="15" spans="1:4">
      <c r="A15" s="4" t="s">
        <v>70</v>
      </c>
      <c r="B15" s="5" t="n">
        <v>99750</v>
      </c>
    </row>
    <row r="16" spans="1:4">
      <c r="A16" s="4" t="s">
        <v>555</v>
      </c>
    </row>
    <row r="17" spans="1:4">
      <c r="A17" s="3" t="s">
        <v>179</v>
      </c>
    </row>
    <row r="18" spans="1:4">
      <c r="A18" s="4" t="s">
        <v>70</v>
      </c>
      <c r="B18" s="5" t="n">
        <v>6711276</v>
      </c>
      <c r="C18" s="5" t="n">
        <v>5240485</v>
      </c>
      <c r="D18" s="5" t="n">
        <v>2840611</v>
      </c>
    </row>
    <row r="19" spans="1:4">
      <c r="A19" s="4" t="s">
        <v>556</v>
      </c>
    </row>
    <row r="20" spans="1:4">
      <c r="A20" s="3" t="s">
        <v>179</v>
      </c>
    </row>
    <row r="21" spans="1:4">
      <c r="A21" s="4" t="s">
        <v>70</v>
      </c>
      <c r="B21" s="5" t="n">
        <v>28902911</v>
      </c>
      <c r="C21" s="5" t="n">
        <v>28854911</v>
      </c>
      <c r="D21" s="5" t="n">
        <v>11357705</v>
      </c>
    </row>
    <row r="22" spans="1:4">
      <c r="A22" s="4" t="s">
        <v>40</v>
      </c>
      <c r="B22" s="5" t="n">
        <v>1112382</v>
      </c>
      <c r="C22" s="5" t="n">
        <v>837728</v>
      </c>
    </row>
    <row r="23" spans="1:4">
      <c r="A23" s="4" t="s">
        <v>557</v>
      </c>
    </row>
    <row r="24" spans="1:4">
      <c r="A24" s="3" t="s">
        <v>179</v>
      </c>
    </row>
    <row r="25" spans="1:4">
      <c r="A25" s="4" t="s">
        <v>70</v>
      </c>
      <c r="B25" s="5" t="n">
        <v>3593637</v>
      </c>
      <c r="C25" s="5" t="n">
        <v>2738809</v>
      </c>
      <c r="D25" s="6" t="n">
        <v>4295352</v>
      </c>
    </row>
    <row r="26" spans="1:4">
      <c r="A26" s="4" t="s">
        <v>40</v>
      </c>
      <c r="B26" s="6" t="n">
        <v>343767</v>
      </c>
      <c r="C26" s="6" t="n">
        <v>678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 customWidth="1" max="5" min="5" width="21"/>
  </cols>
  <sheetData>
    <row r="1" spans="1:5">
      <c r="A1" s="1" t="s">
        <v>558</v>
      </c>
      <c r="B1" s="2" t="s">
        <v>559</v>
      </c>
      <c r="C1" s="2" t="s">
        <v>560</v>
      </c>
      <c r="D1" s="2" t="s">
        <v>561</v>
      </c>
      <c r="E1" s="2" t="s">
        <v>562</v>
      </c>
    </row>
    <row r="2" spans="1:5">
      <c r="A2" s="3" t="s">
        <v>563</v>
      </c>
    </row>
    <row r="3" spans="1:5">
      <c r="A3" s="4" t="s">
        <v>563</v>
      </c>
      <c r="C3" s="6" t="n">
        <v>3683481</v>
      </c>
    </row>
    <row r="4" spans="1:5">
      <c r="A4" s="4" t="s">
        <v>564</v>
      </c>
    </row>
    <row r="5" spans="1:5">
      <c r="A5" s="3" t="s">
        <v>565</v>
      </c>
    </row>
    <row r="6" spans="1:5">
      <c r="A6" s="4" t="s">
        <v>566</v>
      </c>
      <c r="B6" s="6" t="n">
        <v>32649</v>
      </c>
    </row>
    <row r="7" spans="1:5">
      <c r="A7" s="4" t="s">
        <v>567</v>
      </c>
      <c r="B7" s="5" t="n">
        <v>2</v>
      </c>
    </row>
    <row r="8" spans="1:5">
      <c r="A8" s="4" t="s">
        <v>568</v>
      </c>
      <c r="B8" s="4" t="s">
        <v>339</v>
      </c>
    </row>
    <row r="9" spans="1:5">
      <c r="A9" s="4" t="s">
        <v>569</v>
      </c>
      <c r="B9" s="4" t="s">
        <v>339</v>
      </c>
    </row>
    <row r="10" spans="1:5">
      <c r="A10" s="4" t="s">
        <v>570</v>
      </c>
      <c r="B10" s="4" t="s">
        <v>333</v>
      </c>
    </row>
    <row r="11" spans="1:5">
      <c r="A11" s="4" t="s">
        <v>571</v>
      </c>
      <c r="C11" s="5" t="n">
        <v>405081</v>
      </c>
      <c r="D11" s="6" t="n">
        <v>400807</v>
      </c>
      <c r="E11" s="6" t="n">
        <v>284210</v>
      </c>
    </row>
    <row r="12" spans="1:5">
      <c r="A12" s="3" t="s">
        <v>572</v>
      </c>
    </row>
    <row r="13" spans="1:5">
      <c r="A13" s="5" t="n">
        <v>2017</v>
      </c>
      <c r="C13" s="5" t="n">
        <v>394081</v>
      </c>
    </row>
    <row r="14" spans="1:5">
      <c r="A14" s="5" t="n">
        <v>2018</v>
      </c>
      <c r="C14" s="5" t="n">
        <v>393417</v>
      </c>
    </row>
    <row r="15" spans="1:5">
      <c r="A15" s="5" t="n">
        <v>2019</v>
      </c>
      <c r="C15" s="5" t="n">
        <v>163242</v>
      </c>
    </row>
    <row r="16" spans="1:5">
      <c r="A16" s="4" t="s">
        <v>573</v>
      </c>
      <c r="C16" s="6" t="n">
        <v>9507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30"/>
    <col customWidth="1" max="6" min="6" width="30"/>
    <col customWidth="1" max="7" min="7" width="20"/>
    <col customWidth="1" max="8" min="8" width="30"/>
  </cols>
  <sheetData>
    <row r="1" spans="1:8">
      <c r="A1" s="1" t="s">
        <v>574</v>
      </c>
      <c r="B1" s="2" t="s">
        <v>575</v>
      </c>
      <c r="C1" s="2" t="s">
        <v>576</v>
      </c>
      <c r="D1" s="2" t="s">
        <v>577</v>
      </c>
      <c r="E1" s="2" t="s">
        <v>578</v>
      </c>
      <c r="F1" s="2" t="s">
        <v>579</v>
      </c>
      <c r="G1" s="2" t="s">
        <v>580</v>
      </c>
      <c r="H1" s="2" t="s">
        <v>581</v>
      </c>
    </row>
    <row r="2" spans="1:8">
      <c r="A2" s="3" t="s">
        <v>183</v>
      </c>
    </row>
    <row r="3" spans="1:8">
      <c r="A3" s="4" t="s">
        <v>298</v>
      </c>
      <c r="F3" s="9" t="n">
        <v>1.75</v>
      </c>
    </row>
    <row r="4" spans="1:8">
      <c r="A4" s="4" t="s">
        <v>582</v>
      </c>
      <c r="F4" s="5" t="n">
        <v>10722675</v>
      </c>
      <c r="H4" s="5" t="n">
        <v>11175125</v>
      </c>
    </row>
    <row r="5" spans="1:8">
      <c r="A5" s="4" t="s">
        <v>64</v>
      </c>
      <c r="F5" s="5" t="n">
        <v>31500000</v>
      </c>
      <c r="H5" s="5" t="n">
        <v>31500000</v>
      </c>
    </row>
    <row r="6" spans="1:8">
      <c r="A6" s="4" t="s">
        <v>583</v>
      </c>
      <c r="F6" s="7" t="n">
        <v>0.0001</v>
      </c>
      <c r="H6" s="7" t="n">
        <v>0.0001</v>
      </c>
    </row>
    <row r="7" spans="1:8">
      <c r="A7" s="4" t="s">
        <v>299</v>
      </c>
    </row>
    <row r="8" spans="1:8">
      <c r="A8" s="3" t="s">
        <v>183</v>
      </c>
    </row>
    <row r="9" spans="1:8">
      <c r="A9" s="4" t="s">
        <v>298</v>
      </c>
      <c r="D9" s="5" t="n">
        <v>1</v>
      </c>
    </row>
    <row r="10" spans="1:8">
      <c r="A10" s="4" t="s">
        <v>101</v>
      </c>
    </row>
    <row r="11" spans="1:8">
      <c r="A11" s="3" t="s">
        <v>183</v>
      </c>
    </row>
    <row r="12" spans="1:8">
      <c r="A12" s="4" t="s">
        <v>298</v>
      </c>
      <c r="E12" s="9" t="n">
        <v>1.75</v>
      </c>
      <c r="G12" s="9" t="n">
        <v>1.75</v>
      </c>
    </row>
    <row r="13" spans="1:8">
      <c r="A13" s="4" t="s">
        <v>584</v>
      </c>
      <c r="G13" s="5" t="n">
        <v>4000000</v>
      </c>
    </row>
    <row r="14" spans="1:8">
      <c r="A14" s="4" t="s">
        <v>582</v>
      </c>
      <c r="G14" s="5" t="n">
        <v>7000000</v>
      </c>
    </row>
    <row r="15" spans="1:8">
      <c r="A15" s="4" t="s">
        <v>64</v>
      </c>
      <c r="B15" s="5" t="n">
        <v>31500000</v>
      </c>
      <c r="E15" s="5" t="n">
        <v>90000000</v>
      </c>
    </row>
    <row r="16" spans="1:8">
      <c r="A16" s="4" t="s">
        <v>583</v>
      </c>
      <c r="B16" s="7" t="n">
        <v>0.0001</v>
      </c>
      <c r="E16" s="7" t="n">
        <v>0.0001</v>
      </c>
    </row>
    <row r="17" spans="1:8">
      <c r="A17" s="4" t="s">
        <v>585</v>
      </c>
      <c r="B17" s="5" t="n">
        <v>1</v>
      </c>
    </row>
    <row r="18" spans="1:8">
      <c r="A18" s="4" t="s">
        <v>586</v>
      </c>
    </row>
    <row r="19" spans="1:8">
      <c r="A19" s="3" t="s">
        <v>183</v>
      </c>
    </row>
    <row r="20" spans="1:8">
      <c r="A20" s="4" t="s">
        <v>298</v>
      </c>
      <c r="C20" s="5" t="n">
        <v>1</v>
      </c>
    </row>
    <row r="21" spans="1:8">
      <c r="A21" s="4" t="s">
        <v>587</v>
      </c>
    </row>
    <row r="22" spans="1:8">
      <c r="A22" s="3" t="s">
        <v>183</v>
      </c>
    </row>
    <row r="23" spans="1:8">
      <c r="A23" s="4" t="s">
        <v>584</v>
      </c>
      <c r="G23" s="5" t="n">
        <v>400000</v>
      </c>
    </row>
    <row r="24" spans="1:8">
      <c r="A24" s="4" t="s">
        <v>588</v>
      </c>
    </row>
    <row r="25" spans="1:8">
      <c r="A25" s="3" t="s">
        <v>183</v>
      </c>
    </row>
    <row r="26" spans="1:8">
      <c r="A26" s="4" t="s">
        <v>584</v>
      </c>
      <c r="G26" s="5" t="n">
        <v>3600000</v>
      </c>
    </row>
    <row r="27" spans="1:8">
      <c r="A27" s="4" t="s">
        <v>100</v>
      </c>
    </row>
    <row r="28" spans="1:8">
      <c r="A28" s="3" t="s">
        <v>183</v>
      </c>
    </row>
    <row r="29" spans="1:8">
      <c r="A29" s="4" t="s">
        <v>589</v>
      </c>
      <c r="B29" s="5" t="n">
        <v>3500000</v>
      </c>
      <c r="E29" s="5" t="n">
        <v>10000000</v>
      </c>
    </row>
    <row r="30" spans="1:8">
      <c r="A30" s="4" t="s">
        <v>590</v>
      </c>
      <c r="E30" s="7" t="n">
        <v>0.0001</v>
      </c>
    </row>
    <row r="31" spans="1:8">
      <c r="A31" s="4" t="s">
        <v>591</v>
      </c>
      <c r="B31" s="5" t="n">
        <v>1</v>
      </c>
    </row>
    <row r="32" spans="1:8">
      <c r="A32" s="4" t="s">
        <v>592</v>
      </c>
      <c r="B32" s="10" t="n">
        <v>1.07143</v>
      </c>
    </row>
    <row r="33" spans="1:8">
      <c r="A33" s="4" t="s">
        <v>593</v>
      </c>
      <c r="B33" s="10" t="n">
        <v>1.07143</v>
      </c>
    </row>
    <row r="34" spans="1:8">
      <c r="A34" s="4" t="s">
        <v>594</v>
      </c>
    </row>
    <row r="35" spans="1:8">
      <c r="A35" s="3" t="s">
        <v>183</v>
      </c>
    </row>
    <row r="36" spans="1:8">
      <c r="A36" s="4" t="s">
        <v>298</v>
      </c>
      <c r="E36" s="9" t="n">
        <v>1.75</v>
      </c>
      <c r="G36" s="9" t="n">
        <v>1.75</v>
      </c>
    </row>
    <row r="37" spans="1:8">
      <c r="A37" s="4" t="s">
        <v>595</v>
      </c>
      <c r="G37" s="5" t="n">
        <v>800000</v>
      </c>
    </row>
    <row r="38" spans="1:8">
      <c r="A38" s="4" t="s">
        <v>596</v>
      </c>
      <c r="G38" s="5" t="n">
        <v>1400000</v>
      </c>
    </row>
    <row r="39" spans="1:8">
      <c r="A39" s="4" t="s">
        <v>589</v>
      </c>
      <c r="B39" s="5" t="n">
        <v>800000</v>
      </c>
    </row>
    <row r="40" spans="1:8">
      <c r="A40" s="4" t="s">
        <v>590</v>
      </c>
      <c r="B40" s="7" t="n">
        <v>0.0001</v>
      </c>
    </row>
    <row r="41" spans="1:8">
      <c r="A41" s="4" t="s">
        <v>597</v>
      </c>
      <c r="B41" s="10" t="n">
        <v>0.064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598</v>
      </c>
      <c r="B1" s="2" t="s">
        <v>1</v>
      </c>
    </row>
    <row r="2" spans="1:5">
      <c r="B2" s="2" t="s">
        <v>2</v>
      </c>
      <c r="C2" s="2" t="s">
        <v>30</v>
      </c>
      <c r="D2" s="2" t="s">
        <v>68</v>
      </c>
      <c r="E2" s="2" t="s">
        <v>599</v>
      </c>
    </row>
    <row r="3" spans="1:5">
      <c r="A3" s="3" t="s">
        <v>600</v>
      </c>
    </row>
    <row r="4" spans="1:5">
      <c r="A4" s="4" t="s">
        <v>601</v>
      </c>
      <c r="B4" s="5" t="n">
        <v>11175125</v>
      </c>
    </row>
    <row r="5" spans="1:5">
      <c r="A5" s="4" t="s">
        <v>602</v>
      </c>
      <c r="B5" s="5" t="n">
        <v>10722675</v>
      </c>
      <c r="C5" s="5" t="n">
        <v>11175125</v>
      </c>
    </row>
    <row r="6" spans="1:5">
      <c r="A6" s="4" t="s">
        <v>119</v>
      </c>
      <c r="B6" s="6" t="n">
        <v>9969468</v>
      </c>
    </row>
    <row r="7" spans="1:5">
      <c r="A7" s="4" t="s">
        <v>101</v>
      </c>
    </row>
    <row r="8" spans="1:5">
      <c r="A8" s="3" t="s">
        <v>600</v>
      </c>
    </row>
    <row r="9" spans="1:5">
      <c r="A9" s="4" t="s">
        <v>601</v>
      </c>
      <c r="B9" s="5" t="n">
        <v>11175125</v>
      </c>
      <c r="C9" s="5" t="n">
        <v>10814650</v>
      </c>
      <c r="D9" s="5" t="n">
        <v>7000000</v>
      </c>
    </row>
    <row r="10" spans="1:5">
      <c r="A10" s="4" t="s">
        <v>603</v>
      </c>
      <c r="D10" s="5" t="n">
        <v>2318400</v>
      </c>
    </row>
    <row r="11" spans="1:5">
      <c r="A11" s="4" t="s">
        <v>115</v>
      </c>
      <c r="D11" s="5" t="n">
        <v>1400000</v>
      </c>
    </row>
    <row r="12" spans="1:5">
      <c r="A12" s="4" t="s">
        <v>604</v>
      </c>
      <c r="B12" s="5" t="n">
        <v>111763</v>
      </c>
      <c r="C12" s="5" t="n">
        <v>345475</v>
      </c>
      <c r="D12" s="5" t="n">
        <v>96250</v>
      </c>
    </row>
    <row r="13" spans="1:5">
      <c r="A13" s="4" t="s">
        <v>605</v>
      </c>
      <c r="B13" s="5" t="n">
        <v>5000</v>
      </c>
      <c r="C13" s="5" t="n">
        <v>15000</v>
      </c>
    </row>
    <row r="14" spans="1:5">
      <c r="A14" s="4" t="s">
        <v>606</v>
      </c>
      <c r="B14" s="5" t="n">
        <v>-569213</v>
      </c>
    </row>
    <row r="15" spans="1:5">
      <c r="A15" s="4" t="s">
        <v>602</v>
      </c>
      <c r="B15" s="5" t="n">
        <v>10722675</v>
      </c>
      <c r="C15" s="5" t="n">
        <v>11175125</v>
      </c>
      <c r="D15" s="5" t="n">
        <v>10814650</v>
      </c>
    </row>
    <row r="16" spans="1:5">
      <c r="A16" s="4" t="s">
        <v>119</v>
      </c>
      <c r="B16" s="6" t="n">
        <v>9969468</v>
      </c>
    </row>
    <row r="17" spans="1:5">
      <c r="A17" s="4" t="s">
        <v>341</v>
      </c>
    </row>
    <row r="18" spans="1:5">
      <c r="A18" s="3" t="s">
        <v>600</v>
      </c>
    </row>
    <row r="19" spans="1:5">
      <c r="A19" s="4" t="s">
        <v>607</v>
      </c>
      <c r="E19" s="6" t="n">
        <v>10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608</v>
      </c>
      <c r="B1" s="2" t="s">
        <v>609</v>
      </c>
      <c r="C1" s="2" t="s">
        <v>1</v>
      </c>
    </row>
    <row r="2" spans="1:3">
      <c r="B2" s="2" t="s">
        <v>610</v>
      </c>
      <c r="C2" s="2" t="s">
        <v>68</v>
      </c>
    </row>
    <row r="3" spans="1:3">
      <c r="A3" s="3" t="s">
        <v>185</v>
      </c>
    </row>
    <row r="4" spans="1:3">
      <c r="A4" s="4" t="s">
        <v>611</v>
      </c>
      <c r="B4" s="6" t="n">
        <v>6333</v>
      </c>
      <c r="C4" s="6" t="n">
        <v>63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27"/>
    <col customWidth="1" max="5" min="5" width="18"/>
    <col customWidth="1" max="6" min="6" width="15"/>
    <col customWidth="1" max="7" min="7" width="46"/>
    <col customWidth="1" max="8" min="8" width="13"/>
  </cols>
  <sheetData>
    <row r="1" spans="1:8">
      <c r="A1" s="1" t="s">
        <v>99</v>
      </c>
      <c r="B1" s="2" t="s">
        <v>100</v>
      </c>
      <c r="C1" s="2" t="s">
        <v>101</v>
      </c>
      <c r="D1" s="2" t="s">
        <v>102</v>
      </c>
      <c r="E1" s="2" t="s">
        <v>103</v>
      </c>
      <c r="F1" s="2" t="s">
        <v>104</v>
      </c>
      <c r="G1" s="2" t="s">
        <v>105</v>
      </c>
      <c r="H1" s="2" t="s">
        <v>106</v>
      </c>
    </row>
    <row r="2" spans="1:8">
      <c r="A2" s="4" t="s">
        <v>107</v>
      </c>
      <c r="B2" s="6" t="n">
        <v>140</v>
      </c>
      <c r="C2" s="6" t="n">
        <v>700</v>
      </c>
      <c r="D2" s="6" t="n">
        <v>2346137</v>
      </c>
      <c r="E2" s="6" t="n">
        <v>3074883</v>
      </c>
      <c r="G2" s="6" t="n">
        <v>924</v>
      </c>
      <c r="H2" s="6" t="n">
        <v>5422784</v>
      </c>
    </row>
    <row r="3" spans="1:8">
      <c r="A3" s="3" t="s">
        <v>108</v>
      </c>
    </row>
    <row r="4" spans="1:8">
      <c r="A4" s="4" t="s">
        <v>82</v>
      </c>
      <c r="E4" s="5" t="n">
        <v>2050366</v>
      </c>
      <c r="H4" s="5" t="n">
        <v>2050366</v>
      </c>
    </row>
    <row r="5" spans="1:8">
      <c r="A5" s="4" t="s">
        <v>109</v>
      </c>
      <c r="G5" s="5" t="n">
        <v>-22397</v>
      </c>
      <c r="H5" s="5" t="n">
        <v>-22397</v>
      </c>
    </row>
    <row r="6" spans="1:8">
      <c r="A6" s="4" t="s">
        <v>110</v>
      </c>
      <c r="D6" s="5" t="n">
        <v>724063</v>
      </c>
      <c r="H6" s="5" t="n">
        <v>724063</v>
      </c>
    </row>
    <row r="7" spans="1:8">
      <c r="A7" s="4" t="s">
        <v>111</v>
      </c>
      <c r="D7" s="5" t="n">
        <v>165228</v>
      </c>
      <c r="H7" s="5" t="n">
        <v>165228</v>
      </c>
    </row>
    <row r="8" spans="1:8">
      <c r="A8" s="4" t="s">
        <v>112</v>
      </c>
      <c r="C8" s="5" t="n">
        <v>10</v>
      </c>
      <c r="D8" s="5" t="n">
        <v>104990</v>
      </c>
      <c r="H8" s="5" t="n">
        <v>105000</v>
      </c>
    </row>
    <row r="9" spans="1:8">
      <c r="A9" s="4" t="s">
        <v>113</v>
      </c>
      <c r="C9" s="5" t="n">
        <v>232</v>
      </c>
      <c r="D9" s="5" t="n">
        <v>14489768</v>
      </c>
      <c r="H9" s="5" t="n">
        <v>14490000</v>
      </c>
    </row>
    <row r="10" spans="1:8">
      <c r="A10" s="4" t="s">
        <v>114</v>
      </c>
      <c r="D10" s="5" t="n">
        <v>-2044348</v>
      </c>
      <c r="H10" s="5" t="n">
        <v>-2044348</v>
      </c>
    </row>
    <row r="11" spans="1:8">
      <c r="A11" s="4" t="s">
        <v>115</v>
      </c>
      <c r="B11" s="6" t="n">
        <v>-140</v>
      </c>
      <c r="C11" s="5" t="n">
        <v>140</v>
      </c>
    </row>
    <row r="12" spans="1:8">
      <c r="A12" s="4" t="s">
        <v>116</v>
      </c>
      <c r="C12" s="5" t="n">
        <v>1082</v>
      </c>
      <c r="D12" s="5" t="n">
        <v>15785838</v>
      </c>
      <c r="E12" s="5" t="n">
        <v>5125249</v>
      </c>
      <c r="G12" s="5" t="n">
        <v>-21473</v>
      </c>
      <c r="H12" s="5" t="n">
        <v>20890696</v>
      </c>
    </row>
    <row r="13" spans="1:8">
      <c r="A13" s="3" t="s">
        <v>108</v>
      </c>
    </row>
    <row r="14" spans="1:8">
      <c r="A14" s="4" t="s">
        <v>82</v>
      </c>
      <c r="E14" s="5" t="n">
        <v>7529920</v>
      </c>
      <c r="H14" s="5" t="n">
        <v>7529920</v>
      </c>
    </row>
    <row r="15" spans="1:8">
      <c r="A15" s="4" t="s">
        <v>109</v>
      </c>
      <c r="G15" s="5" t="n">
        <v>-33812</v>
      </c>
      <c r="H15" s="5" t="n">
        <v>-33812</v>
      </c>
    </row>
    <row r="16" spans="1:8">
      <c r="A16" s="4" t="s">
        <v>110</v>
      </c>
      <c r="D16" s="5" t="n">
        <v>1220118</v>
      </c>
      <c r="H16" s="5" t="n">
        <v>1220118</v>
      </c>
    </row>
    <row r="17" spans="1:8">
      <c r="A17" s="4" t="s">
        <v>111</v>
      </c>
      <c r="D17" s="5" t="n">
        <v>1728595</v>
      </c>
      <c r="H17" s="5" t="n">
        <v>1728595</v>
      </c>
    </row>
    <row r="18" spans="1:8">
      <c r="A18" s="4" t="s">
        <v>117</v>
      </c>
      <c r="C18" s="5" t="n">
        <v>36</v>
      </c>
      <c r="D18" s="5" t="n">
        <v>597472</v>
      </c>
      <c r="H18" s="5" t="n">
        <v>597508</v>
      </c>
    </row>
    <row r="19" spans="1:8">
      <c r="A19" s="4" t="s">
        <v>118</v>
      </c>
      <c r="C19" s="5" t="n">
        <v>1118</v>
      </c>
      <c r="D19" s="5" t="n">
        <v>19332023</v>
      </c>
      <c r="E19" s="5" t="n">
        <v>12655169</v>
      </c>
      <c r="G19" s="5" t="n">
        <v>-55285</v>
      </c>
      <c r="H19" s="5" t="n">
        <v>31933025</v>
      </c>
    </row>
    <row r="20" spans="1:8">
      <c r="A20" s="3" t="s">
        <v>108</v>
      </c>
    </row>
    <row r="21" spans="1:8">
      <c r="A21" s="4" t="s">
        <v>82</v>
      </c>
      <c r="E21" s="5" t="n">
        <v>7214545</v>
      </c>
      <c r="H21" s="5" t="n">
        <v>7214545</v>
      </c>
    </row>
    <row r="22" spans="1:8">
      <c r="A22" s="4" t="s">
        <v>109</v>
      </c>
      <c r="G22" s="5" t="n">
        <v>18436</v>
      </c>
      <c r="H22" s="5" t="n">
        <v>18436</v>
      </c>
    </row>
    <row r="23" spans="1:8">
      <c r="A23" s="4" t="s">
        <v>110</v>
      </c>
      <c r="D23" s="5" t="n">
        <v>1841901</v>
      </c>
      <c r="H23" s="5" t="n">
        <v>1841901</v>
      </c>
    </row>
    <row r="24" spans="1:8">
      <c r="A24" s="4" t="s">
        <v>111</v>
      </c>
      <c r="D24" s="5" t="n">
        <v>603553</v>
      </c>
      <c r="H24" s="5" t="n">
        <v>603553</v>
      </c>
    </row>
    <row r="25" spans="1:8">
      <c r="A25" s="4" t="s">
        <v>117</v>
      </c>
      <c r="C25" s="5" t="n">
        <v>11</v>
      </c>
      <c r="D25" s="5" t="n">
        <v>247122</v>
      </c>
      <c r="H25" s="5" t="n">
        <v>247133</v>
      </c>
    </row>
    <row r="26" spans="1:8">
      <c r="A26" s="4" t="s">
        <v>119</v>
      </c>
      <c r="F26" s="6" t="n">
        <v>-9969468</v>
      </c>
      <c r="H26" s="5" t="n">
        <v>-9969468</v>
      </c>
    </row>
    <row r="27" spans="1:8">
      <c r="A27" s="4" t="s">
        <v>120</v>
      </c>
      <c r="C27" s="5" t="n">
        <v>-57</v>
      </c>
      <c r="D27" s="5" t="n">
        <v>-9969411</v>
      </c>
      <c r="F27" s="6" t="n">
        <v>9969468</v>
      </c>
    </row>
    <row r="28" spans="1:8">
      <c r="A28" s="4" t="s">
        <v>121</v>
      </c>
      <c r="C28" s="6" t="n">
        <v>1072</v>
      </c>
      <c r="D28" s="6" t="n">
        <v>12055188</v>
      </c>
      <c r="E28" s="6" t="n">
        <v>19869714</v>
      </c>
      <c r="G28" s="6" t="n">
        <v>-36849</v>
      </c>
      <c r="H28" s="6" t="n">
        <v>31889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68</v>
      </c>
    </row>
    <row r="3" spans="1:4">
      <c r="A3" s="3" t="s">
        <v>123</v>
      </c>
    </row>
    <row r="4" spans="1:4">
      <c r="A4" s="4" t="s">
        <v>82</v>
      </c>
      <c r="B4" s="6" t="n">
        <v>7214545</v>
      </c>
      <c r="C4" s="6" t="n">
        <v>7529920</v>
      </c>
      <c r="D4" s="6" t="n">
        <v>2050366</v>
      </c>
    </row>
    <row r="5" spans="1:4">
      <c r="A5" s="3" t="s">
        <v>124</v>
      </c>
    </row>
    <row r="6" spans="1:4">
      <c r="A6" s="4" t="s">
        <v>125</v>
      </c>
      <c r="B6" s="5" t="n">
        <v>12636</v>
      </c>
      <c r="C6" s="5" t="n">
        <v>3553</v>
      </c>
      <c r="D6" s="5" t="n">
        <v>-108852</v>
      </c>
    </row>
    <row r="7" spans="1:4">
      <c r="A7" s="4" t="s">
        <v>126</v>
      </c>
      <c r="B7" s="5" t="n">
        <v>94186</v>
      </c>
      <c r="C7" s="5" t="n">
        <v>51089</v>
      </c>
      <c r="D7" s="5" t="n">
        <v>62069</v>
      </c>
    </row>
    <row r="8" spans="1:4">
      <c r="A8" s="4" t="s">
        <v>127</v>
      </c>
      <c r="B8" s="5" t="n">
        <v>248299</v>
      </c>
      <c r="C8" s="5" t="n">
        <v>223942</v>
      </c>
      <c r="D8" s="5" t="n">
        <v>149056</v>
      </c>
    </row>
    <row r="9" spans="1:4">
      <c r="A9" s="4" t="s">
        <v>128</v>
      </c>
      <c r="B9" s="5" t="n">
        <v>-603553</v>
      </c>
      <c r="C9" s="5" t="n">
        <v>-1728595</v>
      </c>
      <c r="D9" s="5" t="n">
        <v>-165228</v>
      </c>
    </row>
    <row r="10" spans="1:4">
      <c r="A10" s="4" t="s">
        <v>129</v>
      </c>
      <c r="B10" s="5" t="n">
        <v>1841901</v>
      </c>
      <c r="C10" s="5" t="n">
        <v>1220118</v>
      </c>
      <c r="D10" s="5" t="n">
        <v>724063</v>
      </c>
    </row>
    <row r="11" spans="1:4">
      <c r="A11" s="4" t="s">
        <v>130</v>
      </c>
      <c r="C11" s="5" t="n">
        <v>55433</v>
      </c>
    </row>
    <row r="12" spans="1:4">
      <c r="A12" s="4" t="s">
        <v>131</v>
      </c>
      <c r="B12" s="5" t="n">
        <v>83957</v>
      </c>
      <c r="C12" s="5" t="n">
        <v>3575</v>
      </c>
      <c r="D12" s="5" t="n">
        <v>-7316</v>
      </c>
    </row>
    <row r="13" spans="1:4">
      <c r="A13" s="3" t="s">
        <v>132</v>
      </c>
    </row>
    <row r="14" spans="1:4">
      <c r="A14" s="4" t="s">
        <v>133</v>
      </c>
      <c r="B14" s="5" t="n">
        <v>75297</v>
      </c>
      <c r="C14" s="5" t="n">
        <v>-1906971</v>
      </c>
      <c r="D14" s="5" t="n">
        <v>130721</v>
      </c>
    </row>
    <row r="15" spans="1:4">
      <c r="A15" s="4" t="s">
        <v>134</v>
      </c>
      <c r="B15" s="5" t="n">
        <v>-1483361</v>
      </c>
      <c r="C15" s="5" t="n">
        <v>-308409</v>
      </c>
      <c r="D15" s="5" t="n">
        <v>-847576</v>
      </c>
    </row>
    <row r="16" spans="1:4">
      <c r="A16" s="4" t="s">
        <v>36</v>
      </c>
      <c r="B16" s="5" t="n">
        <v>4937</v>
      </c>
      <c r="C16" s="5" t="n">
        <v>-31977</v>
      </c>
      <c r="D16" s="5" t="n">
        <v>-154912</v>
      </c>
    </row>
    <row r="17" spans="1:4">
      <c r="A17" s="4" t="s">
        <v>42</v>
      </c>
      <c r="B17" s="5" t="n">
        <v>-117235</v>
      </c>
      <c r="C17" s="5" t="n">
        <v>-113959</v>
      </c>
      <c r="D17" s="5" t="n">
        <v>-15433</v>
      </c>
    </row>
    <row r="18" spans="1:4">
      <c r="A18" s="4" t="s">
        <v>38</v>
      </c>
      <c r="B18" s="5" t="n">
        <v>-570910</v>
      </c>
      <c r="C18" s="5" t="n">
        <v>-16116</v>
      </c>
      <c r="D18" s="5" t="n">
        <v>-167305</v>
      </c>
    </row>
    <row r="19" spans="1:4">
      <c r="A19" s="4" t="s">
        <v>45</v>
      </c>
      <c r="B19" s="5" t="n">
        <v>1113</v>
      </c>
      <c r="C19" s="5" t="n">
        <v>376293</v>
      </c>
      <c r="D19" s="5" t="n">
        <v>201693</v>
      </c>
    </row>
    <row r="20" spans="1:4">
      <c r="A20" s="4" t="s">
        <v>46</v>
      </c>
      <c r="B20" s="5" t="n">
        <v>-252982</v>
      </c>
      <c r="C20" s="5" t="n">
        <v>43350</v>
      </c>
      <c r="D20" s="5" t="n">
        <v>589536</v>
      </c>
    </row>
    <row r="21" spans="1:4">
      <c r="A21" s="4" t="s">
        <v>47</v>
      </c>
      <c r="B21" s="5" t="n">
        <v>88407</v>
      </c>
      <c r="C21" s="5" t="n">
        <v>-35103</v>
      </c>
      <c r="D21" s="5" t="n">
        <v>-14997</v>
      </c>
    </row>
    <row r="22" spans="1:4">
      <c r="A22" s="4" t="s">
        <v>48</v>
      </c>
      <c r="B22" s="5" t="n">
        <v>6824</v>
      </c>
      <c r="C22" s="5" t="n">
        <v>6156</v>
      </c>
      <c r="D22" s="5" t="n">
        <v>15923</v>
      </c>
    </row>
    <row r="23" spans="1:4">
      <c r="A23" s="4" t="s">
        <v>49</v>
      </c>
      <c r="B23" s="5" t="n">
        <v>1723918</v>
      </c>
      <c r="C23" s="5" t="n">
        <v>501463</v>
      </c>
      <c r="D23" s="5" t="n">
        <v>186172</v>
      </c>
    </row>
    <row r="24" spans="1:4">
      <c r="A24" s="4" t="s">
        <v>50</v>
      </c>
      <c r="B24" s="5" t="n">
        <v>120634</v>
      </c>
    </row>
    <row r="25" spans="1:4">
      <c r="A25" s="4" t="s">
        <v>135</v>
      </c>
      <c r="B25" s="5" t="n">
        <v>917707</v>
      </c>
      <c r="C25" s="5" t="n">
        <v>1775568</v>
      </c>
      <c r="D25" s="5" t="n">
        <v>-48188</v>
      </c>
    </row>
    <row r="26" spans="1:4">
      <c r="A26" s="4" t="s">
        <v>136</v>
      </c>
      <c r="D26" s="5" t="n">
        <v>5928</v>
      </c>
    </row>
    <row r="27" spans="1:4">
      <c r="A27" s="4" t="s">
        <v>137</v>
      </c>
      <c r="B27" s="5" t="n">
        <v>9406320</v>
      </c>
      <c r="C27" s="5" t="n">
        <v>7649330</v>
      </c>
      <c r="D27" s="5" t="n">
        <v>2585720</v>
      </c>
    </row>
    <row r="28" spans="1:4">
      <c r="A28" s="3" t="s">
        <v>138</v>
      </c>
    </row>
    <row r="29" spans="1:4">
      <c r="A29" s="4" t="s">
        <v>139</v>
      </c>
      <c r="B29" s="5" t="n">
        <v>-4992626</v>
      </c>
      <c r="D29" s="5" t="n">
        <v>-7951497</v>
      </c>
    </row>
    <row r="30" spans="1:4">
      <c r="A30" s="4" t="s">
        <v>140</v>
      </c>
      <c r="B30" s="5" t="n">
        <v>4575140</v>
      </c>
      <c r="C30" s="5" t="n">
        <v>253370</v>
      </c>
      <c r="D30" s="5" t="n">
        <v>255109</v>
      </c>
    </row>
    <row r="31" spans="1:4">
      <c r="A31" s="4" t="s">
        <v>141</v>
      </c>
      <c r="B31" s="5" t="n">
        <v>-780809</v>
      </c>
      <c r="C31" s="5" t="n">
        <v>-298723</v>
      </c>
      <c r="D31" s="5" t="n">
        <v>-583977</v>
      </c>
    </row>
    <row r="32" spans="1:4">
      <c r="A32" s="4" t="s">
        <v>142</v>
      </c>
      <c r="B32" s="5" t="n">
        <v>-743486</v>
      </c>
      <c r="C32" s="5" t="n">
        <v>-16116</v>
      </c>
      <c r="D32" s="5" t="n">
        <v>-22311</v>
      </c>
    </row>
    <row r="33" spans="1:4">
      <c r="A33" s="4" t="s">
        <v>143</v>
      </c>
      <c r="B33" s="5" t="n">
        <v>-1941781</v>
      </c>
      <c r="C33" s="5" t="n">
        <v>-61469</v>
      </c>
      <c r="D33" s="5" t="n">
        <v>-8302676</v>
      </c>
    </row>
    <row r="34" spans="1:4">
      <c r="A34" s="3" t="s">
        <v>144</v>
      </c>
    </row>
    <row r="35" spans="1:4">
      <c r="A35" s="4" t="s">
        <v>145</v>
      </c>
      <c r="B35" s="5" t="n">
        <v>247133</v>
      </c>
      <c r="C35" s="5" t="n">
        <v>597508</v>
      </c>
      <c r="D35" s="5" t="n">
        <v>105000</v>
      </c>
    </row>
    <row r="36" spans="1:4">
      <c r="A36" s="4" t="s">
        <v>146</v>
      </c>
      <c r="B36" s="5" t="n">
        <v>603553</v>
      </c>
      <c r="C36" s="5" t="n">
        <v>1728595</v>
      </c>
      <c r="D36" s="5" t="n">
        <v>165228</v>
      </c>
    </row>
    <row r="37" spans="1:4">
      <c r="A37" s="4" t="s">
        <v>119</v>
      </c>
      <c r="B37" s="5" t="n">
        <v>-9969468</v>
      </c>
    </row>
    <row r="38" spans="1:4">
      <c r="A38" s="4" t="s">
        <v>147</v>
      </c>
      <c r="D38" s="5" t="n">
        <v>-6333</v>
      </c>
    </row>
    <row r="39" spans="1:4">
      <c r="A39" s="4" t="s">
        <v>148</v>
      </c>
      <c r="D39" s="5" t="n">
        <v>14490000</v>
      </c>
    </row>
    <row r="40" spans="1:4">
      <c r="A40" s="4" t="s">
        <v>149</v>
      </c>
      <c r="D40" s="5" t="n">
        <v>-2044348</v>
      </c>
    </row>
    <row r="41" spans="1:4">
      <c r="A41" s="4" t="s">
        <v>150</v>
      </c>
      <c r="B41" s="5" t="n">
        <v>-9118782</v>
      </c>
      <c r="C41" s="5" t="n">
        <v>2326103</v>
      </c>
      <c r="D41" s="5" t="n">
        <v>12709547</v>
      </c>
    </row>
    <row r="42" spans="1:4">
      <c r="A42" s="4" t="s">
        <v>151</v>
      </c>
      <c r="B42" s="5" t="n">
        <v>-1654243</v>
      </c>
      <c r="C42" s="5" t="n">
        <v>9913964</v>
      </c>
      <c r="D42" s="5" t="n">
        <v>6992591</v>
      </c>
    </row>
    <row r="43" spans="1:4">
      <c r="A43" s="4" t="s">
        <v>152</v>
      </c>
      <c r="B43" s="5" t="n">
        <v>19368114</v>
      </c>
      <c r="C43" s="5" t="n">
        <v>9454150</v>
      </c>
      <c r="D43" s="5" t="n">
        <v>2461559</v>
      </c>
    </row>
    <row r="44" spans="1:4">
      <c r="A44" s="4" t="s">
        <v>153</v>
      </c>
      <c r="B44" s="5" t="n">
        <v>17713871</v>
      </c>
      <c r="C44" s="5" t="n">
        <v>19368114</v>
      </c>
      <c r="D44" s="5" t="n">
        <v>9454150</v>
      </c>
    </row>
    <row r="45" spans="1:4">
      <c r="A45" s="3" t="s">
        <v>154</v>
      </c>
    </row>
    <row r="46" spans="1:4">
      <c r="A46" s="4" t="s">
        <v>155</v>
      </c>
      <c r="B46" s="6" t="n">
        <v>3392722</v>
      </c>
      <c r="C46" s="6" t="n">
        <v>2702000</v>
      </c>
      <c r="D46" s="6" t="n">
        <v>11824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7:12:39Z</dcterms:created>
  <dcterms:modified xmlns:dcterms="http://purl.org/dc/terms/" xmlns:xsi="http://www.w3.org/2001/XMLSchema-instance" xsi:type="dcterms:W3CDTF">2017-03-10T07:12:39Z</dcterms:modified>
</cp:coreProperties>
</file>